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ining and Mineral Rights" sheetId="9" state="visible" r:id="rId9"/>
    <sheet xmlns:r="http://schemas.openxmlformats.org/officeDocument/2006/relationships" name="Senior Secured Promissory Note," sheetId="10" state="visible" r:id="rId10"/>
    <sheet xmlns:r="http://schemas.openxmlformats.org/officeDocument/2006/relationships" name="Promissory Notes Payable - Rela"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ining and Mineral Rights (Tabl" sheetId="19" state="visible" r:id="rId19"/>
    <sheet xmlns:r="http://schemas.openxmlformats.org/officeDocument/2006/relationships" name="Shareholders' Deficit (Tables)" sheetId="20" state="visible" r:id="rId20"/>
    <sheet xmlns:r="http://schemas.openxmlformats.org/officeDocument/2006/relationships" name="Income Taxes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Mining and Mineral Rights (Deta" sheetId="25" state="visible" r:id="rId25"/>
    <sheet xmlns:r="http://schemas.openxmlformats.org/officeDocument/2006/relationships" name="Mining and Mineral Rights (De_2" sheetId="26" state="visible" r:id="rId26"/>
    <sheet xmlns:r="http://schemas.openxmlformats.org/officeDocument/2006/relationships" name="Senior Secured Promissory Not_2" sheetId="27" state="visible" r:id="rId27"/>
    <sheet xmlns:r="http://schemas.openxmlformats.org/officeDocument/2006/relationships" name="Promissory Notes Payable - Re_2" sheetId="28" state="visible" r:id="rId28"/>
    <sheet xmlns:r="http://schemas.openxmlformats.org/officeDocument/2006/relationships" name="Convertible Notes Payable (Deta" sheetId="29" state="visible" r:id="rId29"/>
    <sheet xmlns:r="http://schemas.openxmlformats.org/officeDocument/2006/relationships" name="Shareholders' Deficit (Details)" sheetId="30" state="visible" r:id="rId30"/>
    <sheet xmlns:r="http://schemas.openxmlformats.org/officeDocument/2006/relationships" name="Shareholders' Deficit (Details " sheetId="31" state="visible" r:id="rId31"/>
    <sheet xmlns:r="http://schemas.openxmlformats.org/officeDocument/2006/relationships" name="Shareholders' Deficit (Detail_2" sheetId="32" state="visible" r:id="rId32"/>
    <sheet xmlns:r="http://schemas.openxmlformats.org/officeDocument/2006/relationships" name="Shareholders' Deficit (Detail_3"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8</t>
  </si>
  <si>
    <t>Mar. 04, 2020</t>
  </si>
  <si>
    <t>Document and Entity Information [Abstract]</t>
  </si>
  <si>
    <t>Entity Registrant Name</t>
  </si>
  <si>
    <t>Standard Metals Processing, Inc.</t>
  </si>
  <si>
    <t>Entity Central Index Key</t>
  </si>
  <si>
    <t>0000773717</t>
  </si>
  <si>
    <t>Document Type</t>
  </si>
  <si>
    <t>10-K</t>
  </si>
  <si>
    <t>Document Period End Date</t>
  </si>
  <si>
    <t>Dec. 31,
		2018</t>
  </si>
  <si>
    <t>Amendment Flag</t>
  </si>
  <si>
    <t>false</t>
  </si>
  <si>
    <t>Current Fiscal Year End Date</t>
  </si>
  <si>
    <t>--12-31</t>
  </si>
  <si>
    <t>Entity a Well-known Seasoned Issuer</t>
  </si>
  <si>
    <t>No</t>
  </si>
  <si>
    <t>Entity a Voluntary Filer</t>
  </si>
  <si>
    <t>Entity shell Company</t>
  </si>
  <si>
    <t>Document Fiscal Period Focus</t>
  </si>
  <si>
    <t>FY</t>
  </si>
  <si>
    <t>Entity Filer Category</t>
  </si>
  <si>
    <t>Non-accelerated Filer</t>
  </si>
  <si>
    <t>Entity Small Business</t>
  </si>
  <si>
    <t>true</t>
  </si>
  <si>
    <t>Document Fiscal Year Focus</t>
  </si>
  <si>
    <t>2018</t>
  </si>
  <si>
    <t>Entity Emerging Growth Company</t>
  </si>
  <si>
    <t>Entity Current Reporting Status</t>
  </si>
  <si>
    <t>Entity Common Stock, Shares Outstanding</t>
  </si>
  <si>
    <t>Entity Public Float</t>
  </si>
  <si>
    <t>Entity File Number</t>
  </si>
  <si>
    <t>000-14319</t>
  </si>
  <si>
    <t>Entity Interactive Data Current</t>
  </si>
  <si>
    <t>Yes</t>
  </si>
  <si>
    <t>Entity Incorporation State Country Code</t>
  </si>
  <si>
    <t>NV</t>
  </si>
  <si>
    <t>Consolidated Balance Sheets - USD ($)</t>
  </si>
  <si>
    <t>Dec. 31, 2017</t>
  </si>
  <si>
    <t>Current assets:</t>
  </si>
  <si>
    <t>Cash</t>
  </si>
  <si>
    <t>Prepaid expenses</t>
  </si>
  <si>
    <t xml:space="preserve"> </t>
  </si>
  <si>
    <t>Assets held for Sale</t>
  </si>
  <si>
    <t>Total current assets</t>
  </si>
  <si>
    <t>Mining and Mineral Rights</t>
  </si>
  <si>
    <t>Total Assets</t>
  </si>
  <si>
    <t>Current liabilities:</t>
  </si>
  <si>
    <t>Senior secured convertible promissory note payable, related party</t>
  </si>
  <si>
    <t>Promissory notes payable - related party</t>
  </si>
  <si>
    <t>Convertible promissory note, net of Discount of $-0-, and $34,860 at December 31, 2018 and December 31, 2017, respectively</t>
  </si>
  <si>
    <t>Accrual for settlement of lawsuits</t>
  </si>
  <si>
    <t>Due to Wits Basin Precious Minerals Inc.</t>
  </si>
  <si>
    <t>Accounts payable</t>
  </si>
  <si>
    <t>Accrued interest - Related party $1,096,235 and $871,317 at December 31, 2018 and December 31, 2017, respectively</t>
  </si>
  <si>
    <t>Accrued expenses</t>
  </si>
  <si>
    <t>Accounts payable to related party</t>
  </si>
  <si>
    <t>Total current liabilities</t>
  </si>
  <si>
    <t>Commitments and Contingencies (Note 9)</t>
  </si>
  <si>
    <t>Preferred stock, 50,000,000 shares authorized:</t>
  </si>
  <si>
    <t>Series A, $.001 par value, 10,000,000 and 10,000,000 shares issued and outstanding at December 31, 2018 and December 31, 2017, respectively</t>
  </si>
  <si>
    <t>Shareholders' deficit:</t>
  </si>
  <si>
    <t>Common stock, $0.001 par value, 500,000,000 shares authorized: 129,497,423 issued and 124,497,423 outstanding at December 31, 2018 and 124,501,581 issued and 119,501,581 outstanding at December 31, 2017, respectively</t>
  </si>
  <si>
    <t>Additional paid-in capital</t>
  </si>
  <si>
    <t>Accumulated deficit</t>
  </si>
  <si>
    <t>Total shareholders' deficit</t>
  </si>
  <si>
    <t>Total Liabilities and Shareholders' deficit</t>
  </si>
  <si>
    <t>Consolidated Balance Sheets (Parenthetical) - USD ($)</t>
  </si>
  <si>
    <t>Debt instrument, unamortized discount, Current</t>
  </si>
  <si>
    <t>Due to related parties</t>
  </si>
  <si>
    <t>Common stock, par value</t>
  </si>
  <si>
    <t>Common stock, authorized</t>
  </si>
  <si>
    <t>Common stock, issued</t>
  </si>
  <si>
    <t>Common stock, outstanding</t>
  </si>
  <si>
    <t>Series A Preferred Stock</t>
  </si>
  <si>
    <t>Preferred stock, par value</t>
  </si>
  <si>
    <t>Preferred stock, issued</t>
  </si>
  <si>
    <t>Preferred stock, outstanding</t>
  </si>
  <si>
    <t>Preferred Stock</t>
  </si>
  <si>
    <t>Preferred stock, authorized</t>
  </si>
  <si>
    <t>Consolidated Statements of Operations - USD ($)</t>
  </si>
  <si>
    <t>Income Statement [Abstract]</t>
  </si>
  <si>
    <t>Revenues</t>
  </si>
  <si>
    <t>Operating expenses:</t>
  </si>
  <si>
    <t>General and administrative</t>
  </si>
  <si>
    <t>Total operating expenses</t>
  </si>
  <si>
    <t>Loss from operations</t>
  </si>
  <si>
    <t>Other income (expense):</t>
  </si>
  <si>
    <t>Other income</t>
  </si>
  <si>
    <t>Derecognition of debt</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 of Changes in Shareholders' Deficit - USD ($)</t>
  </si>
  <si>
    <t>Common stock</t>
  </si>
  <si>
    <t>Total</t>
  </si>
  <si>
    <t>Balance at Dec. 31, 2016</t>
  </si>
  <si>
    <t>Balance, shares at Dec. 31, 2016</t>
  </si>
  <si>
    <t>Stock issued for the conversion of Notes payable and accrued interest</t>
  </si>
  <si>
    <t>Stock issued for the conversion of Notes payable and accrued interest, shares</t>
  </si>
  <si>
    <t>Conversion feature of convertible debt</t>
  </si>
  <si>
    <t>Balance at Dec. 31, 2017</t>
  </si>
  <si>
    <t>Balance, Shares at Dec. 31, 2017</t>
  </si>
  <si>
    <t>Shares issued upon exercise of options</t>
  </si>
  <si>
    <t>Shares issued upon exercise of options, Shares</t>
  </si>
  <si>
    <t>Beneficial conversion of Convertible debt</t>
  </si>
  <si>
    <t>Balance at Dec. 31, 2018</t>
  </si>
  <si>
    <t>Balance, Shares at Dec. 31, 2018</t>
  </si>
  <si>
    <t>Consolidated Statements of Cash Flows - USD ($)</t>
  </si>
  <si>
    <t>OPERATING ACTIVITIES:</t>
  </si>
  <si>
    <t>Adjustments to reconcile net loss to cash flows used in operating activities:</t>
  </si>
  <si>
    <t>Amortization of debt issuance costs</t>
  </si>
  <si>
    <t>Gain on derecognition of certain accounts payable and accrued expenses</t>
  </si>
  <si>
    <t>Assets held for sale</t>
  </si>
  <si>
    <t>Changes in operating assets and liabilities:</t>
  </si>
  <si>
    <t>Accounts payable related party</t>
  </si>
  <si>
    <t xml:space="preserve"> Accrued interest – related parties</t>
  </si>
  <si>
    <t>Net cash used in operating activities</t>
  </si>
  <si>
    <t>FINANCING ACTIVITIES:</t>
  </si>
  <si>
    <t>Cash received on exercise of common stock option</t>
  </si>
  <si>
    <t>Cash proceeds from convertible promissory notes</t>
  </si>
  <si>
    <t>Net cash provided by financing activities</t>
  </si>
  <si>
    <t>INCREASE/(DECREASE) IN CASH AND CASH EQUIVALENTS</t>
  </si>
  <si>
    <t>CASH AND CASH EQUIVALENTS, beginning of year</t>
  </si>
  <si>
    <t>CASH AND CASH EQUIVALENTS, end of year</t>
  </si>
  <si>
    <t>Supplemental cash flow disclosures</t>
  </si>
  <si>
    <t>Cash paid for interest cost</t>
  </si>
  <si>
    <t>Income taxes paid</t>
  </si>
  <si>
    <t>Supplemental Disclosure of Non-Cash Investing and Financing Activities:</t>
  </si>
  <si>
    <t>Debt discount on convertible notes payable</t>
  </si>
  <si>
    <t>Conversions into common stock of convertible debt and accrued interest</t>
  </si>
  <si>
    <t>Nature of Business</t>
  </si>
  <si>
    <t>Nature Of Business [Abstract]</t>
  </si>
  <si>
    <t>NATURE OF BUSINESS</t>
  </si>
  <si>
    <t>NOTE 1 – NATURE OF BUSINESS Standard Metals Processing, Inc. ("we,"
"us," "our," "Standard Metals" or the "Company") is an exploration stage company,
incorporated in Nevada having offices in Gadsden, Alabama and through its subsidiary, a property in Tonopah, Nevada. Their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year ended December 31, 2018, the Company incurred losses from operations of $10,155.
At December 31, 2018, the Company had an accumulated deficit of $103,184,962 and a working capital deficit of
$9,418,874.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year ended December 31, 2018, the Company received net cash proceeds of approximately
$113,000 from the convertible promissory notes payable, and an additional $25,000 from the exercise of an outstanding warrant at
an approved reduced price.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Standard Metals Processing, Inc., and its wholly owned subsidiaries Tonopah Milling and Metals Group,
Inc. and its wholly-owned subsidiaries Tonopah Custom Processing, Inc., and Tonopah Resources, Inc. All significant intercompany
transactions, accounts and balances have been eliminated in consolidation. Cash and Cash Equivalents We maintain our cash in high-quality financial
institutions. The balances, at times, may exceed federally insured limits. 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18 and December 31, 2017.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December 31, 2018, we have recorded
no revenues from custom permitted processing toll milling. If we achieve revenue generation, the Company plans to report revenues
consistent with ASC Topic 606.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18 and 2017, the weighted
average shares from stock options of 32,576,223 and 32,576,223, respectively and warrants of 4,865,640 and 6,125,640, and number
of equivalent shares of convertible notes payable 328,500 and 1,000,000,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8 and 2017.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believes the corporate tax rate reduction will have a favorable
effect on its consolidated audited financial statements should it attain profitable operations. 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As there have been no revenues to date, the Company does not
expect the adoption to have a material impact and no transition method will be necessary upon adoption. In February 2016,
the FASB issued ASU No. 2016-02, Leases During the year ended December 31,
2018 and through February 28,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Extractive Industries [Abstract]</t>
  </si>
  <si>
    <t>MINING AND MINERAL RIGHTS</t>
  </si>
  <si>
    <t>NOTE 3 – MINING AND MINERAL RIGHTS The Company will need to finish preparing
the Tonopah property site for the construction of a permitted custom processing toll milling facility including our planned 21,875
square foot building and servicing and drilling various wells for our future operations. The Company has continued to assess the
realizability of its mining and mineral rights. Based on an assessment the Company conducted in November 2019, the Company determined
its land, mineral rights and water rights are inseparable and depend on each other in value creation, during the nine months ended
September 30, 2018, the Company combined the carrying value the assets to present them more clearly to their intended use together:
FORMERLY -
Property, Plant and Equipment:
Shea Mining &amp; Milling asset purchase $ 2,108,300
Equipment, net of $21,000 accumulated depreciation. 0
Construction in progress 1,775,224
$ 3,883,524
NOW -
Mining Assets and Mineral Rights $ 3,883,524 The Tonopah property
is subject to a first deed of trust securing a $2,500,000 promissory note in default plus interest accrued through December 31,
2018 of $ 1,096,235 currently held by Granite Peak Resources, LLC ("GPR") (formerly held by Pure Path Capital Management
Company LLC until March 2019, see Subsequent Events</t>
  </si>
  <si>
    <t>Senior Secured Promissory Note, Related Party</t>
  </si>
  <si>
    <t>Notes to Financial Statements</t>
  </si>
  <si>
    <t>SENIOR SECURED PROMISSORY NOTE, RELATED PARTY</t>
  </si>
  <si>
    <t>NOTE 5 – Senior
Secured Promissory Note, related party On October 10, 2013, a Senior Secured
Convertible Promissory Note for up to $2,500,000 was issued to Pure Path Capital Management Company, LLC ("Pure Path")
pursuant to a Settlement and Release Agreement. The note had an original principal balance of $1,933,345, with a maturity date
of April 10, 2015, and bears interest at 8% per annum. The settlement agreement included the issuance to Pure Path of 27,000,000
of the Company's common shares, resulting in Pure Path becoming a related party. Upon an event of default additional interest
will accrue at the rate equal to the lesser of (i) 15% per annum in addition to the Interest Rate or (ii) the highest rate permitted
by applicable law, per annum (the "Default Rate"). The Company has obtained a waiver on the default rate interest,
allowing the 8% interest rate to remain in effect during the default on the note. The Note is securitized by any and all of Borrower's
tangible or intangible assets, already acquired or hereinafter acquired, including but not limited to: machinery, inventory, accounts
receivable, cash, computers, hardware, mineral rights, etc. The outstanding principal balance on the
note was $2,229,187 as of both December 31, 2018 and 2017, with related accrued interest of $955,701 and $768,982, respectively.
In March 2019, Pure Path's interest was acquired by Granite Peak Resources, LLC. This Note is in default. See Note 11–
Subsequent Events.</t>
  </si>
  <si>
    <t>Promissory Notes Payable - Related Party</t>
  </si>
  <si>
    <t>PROMISSORY NOTES PAYABLE - RELATED PARTY</t>
  </si>
  <si>
    <t>NOTE 6 – PROMISSORY NOTES PAYABLE
- RELATED PARTY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Under the terms of the Note, the Company received $200,000 on February 11, 2015, $48,000 on February 13, 2015,
$50,000 on April 13, 2015, $150,000 on July 31, 2015, $2,500 on October 20, 2015, $12,000 on October 29, 2015 and $15,000 on November
4, 2015. Interest accrues at 8% per annum on each tranche. The Note's principal balance and accrued interest was $477,500
and $140,535, and $477,500 and $102,335, at December 31, 2018 and 2017, respectively. This Note is in default.</t>
  </si>
  <si>
    <t>Convertible Notes Payable</t>
  </si>
  <si>
    <t>Debt Disclosure [Abstract]</t>
  </si>
  <si>
    <t>CONVERTIBLE NOTES PAYABLE</t>
  </si>
  <si>
    <t>NOTE 7 – CONVERTIBLE NOTES PAYABLE On December 29,
2017, the Company received cash proceeds of $4,756, and on January 22, 2018, the Company issued a convertible promissory note
in exchange for the cash proceeds. The convertibl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December 26,
2017, the Company received cash proceeds of $5,000, and on January 24, 2018, the Company issued a convertible promissory note
in exchange for the cash proceeds. The convertibl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October 17,
2017, the Company received cash proceeds of $10,000, and on January 24, 2018, the Company issued a convertible promissory note
in exchange for the cash proceeds. The convertible promissory note accrues interest at 6% per annum and is due one year from the
date of funding. The note is convertible into shares of common stock at $0.0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August 22,
2017, the Company received cash proceeds of $10,000, and on February 7, 2018, the Company issued a convertible promissory note
in exchange for the cash proceeds. The convertible promissory note accrues interest at 6% per annum and is due one year from the
date of funding. The note is convertible into shares of common stock at $0.08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June 22, 2017,
the Company received cash proceeds of $10,000, and on January 24, 2018, the Company issued a convertible promissory note in exchange
for the cash proceeds. The convertible promissory note accrues interest at 6% per annum and is due one year from the date of funding.
The note is convertible into shares of common stock at $0.06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a $4,000 beneficial conversion feature to recognize, which will be amortized over the term of the
note using the effective interest method. Amortization expense of $2,000 was recognized in the year ended December 31, 2017. On March 14,
2017, the Company received cash proceeds of $60,000, and on April 18, 2017, the Company issued a convertible promissory note in
exchange for the cash proceeds. The promissory note accrues interest at 6% per annum and is due one year from the date of issuance.
The note is convertible into shares of common stock at $0.07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no beneficial conversion feature to recognize. On February 15,
2017 and March 1, 2017, the Company issued convertible promissory notes in the aggregate principal amount of $60,000. The notes
are due one year after issuance, accrue interest at 6% per annum and are convertible into shares of common stock at a price of
$0.02 per share. The Company then analyzed the conversion under ASC 470-20 Debt with conversion and other options On
January 22, 2018, the Company received cash proceeds of $15,000 and issued a promissory note in exchange for the cash proceeds.
The promissory note accrues interest at 6% per annum and is due one year from the date of issuance. The note is convertible into
shares of common stock at $0.05 per share, with no adjustments to the conversion price. On
January 22, 2018, the Company received cash proceeds of $8,000 and issued a promissory note in exchange for the cash proceeds.
The promissory note accrues interest at 6% per annum and is due one year from the date of issuance. The note is convertible into
shares of common stock at $0.05 per share, with no adjustments to the conversion price. On
January 26, 2018, the Company received cash proceeds of $40,000 and issued a promissory note in exchange for the cash proceeds.
The promissory note accrues interest at 6% per annum and is due one year from the date of issuance. The note is convertible into
shares of common stock at $0.05 per share, with no adjustments to the conversion price. On
May 11, 2018, the Company received cash proceeds of $32,500 and issued a promissory note in exchange for the cash proceeds. The
promissory note accrues interest at 6% per annum and is due one year from the date of issuance. The note is convertible into shares
of common stock at $0.09 per share, with no adjustments to the conversion price. On
June 14, 2018, the Company received cash proceeds of $12,500 and issued a promissory note in exchange for the cash proceeds. The
promissory note accrues interest at 6% per annum and is due one year from the date of issuance. The note is convertible into shares
of common stock at $0.09 per share, with no adjustments to the conversion price. On
July 9, 2018, the Company received cash proceeds of $5,000 and issued a promissory note in exchange for the cash proceeds. The
promissory note accrues interest at 6% per annum and is due one year from the date of issuance. The note is convertible into shares
of common stock at $0.125 per share, with no adjustments to the conversion price.</t>
  </si>
  <si>
    <t>Shareholders' Deficit</t>
  </si>
  <si>
    <t>Stockholders' Equity Note [Abstract]</t>
  </si>
  <si>
    <t>SHAREHOLDERS' DEFICIT</t>
  </si>
  <si>
    <t>NOTE 8 – SHAREHOLDERS'
DEFICIT Preferred Stock Series A Preferred Stock As of December 31, 2018, there are 10 million shares of Series
A Preferred Stock outstanding. Attributes of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QB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 Common Stock
Common Stock
issued on conversion of notes payable- On
April 26, 2018, an outstanding promissory note with a balance of $68,324.38 issued on August 1, 2016 was converted into 1,138,740
shares of restricted common stock at a per share price of $0.06. During May 2018 and
June 2018, two of the convertible promissory notes outstanding as of the year ending December 31, 2017, and two notes that were
issued in May 2018 totaling principal of $105,000 together with accrued interest of $2,387, were converted into an aggregate of
2,051,864 shares of restricted common stock, at conversion prices ranging from $0.05 to $0.09. On
June 14, 2018, the Company settled an outstanding account payable through the issuance and subsequent conversion of a convertible
promissory note in the principal amount of $10,000. The note, which was issued December 29, 2017, was due December 29, 2018 and
accrued interest at 6%. The note was convertible into common shares of the Company at a conversion price of $0.025. The note was
issued as a settlement in exchange for a $91,463 account payable, that the noteholder purchased from a vendor on December 29,
2017. Upon conversion of the note into 411,046 shares of restricted common stock of the Company, the noteholder signed a debt
settlement and release agreement for the outstanding account payable. Sale of Common Stock On
June 11, 2018, a holder of common stock purchase warrants exercised 250,000 warrants. The Company received $25,000. Option Grants The following tables summarize information
about the Company's stock options:
Number of Weighted
Options outstanding - December 31, 2016 32,576,223 $ 0.98
Granted — —
Canceled or expired
Exercised — —
Options outstanding –December 31, 2017 32,576,223 $ 0.98
Granted — —
Canceled or expired — —
Exercised — —
Options outstanding –December 31, 2018 32,576,223 $ 0.98 There are no unvested options as of December 31, 2018. The following tables summarize information
about stock options outstanding and exercisable:
Options Outstanding and Exercisable at December 31, 2018
Range of Number Weighted Weighted Aggregate
$0.40 to $0.60 5,276,223 1.9 years $ 0.46 $ —
$0.61 to $1.00 9,800,000 1.7 years $ 0.67 $ —
$1.01 to $1.50 14,500,000 1.8 years $ 1.25 $ —
$1.51 to $2.25 3,000,000 2.3 years $ 1.63 $ —
$0.40 to $2.25 32,576,223 1.9 years $ 0.98 $ —
Options Outstanding and Exercisable at December 31, 2017
Range of Number Weighted Weighted Aggregate
$0.40 to $0.60 5,276,223 1.9 years $ 0.46 $ —
$0.61 to $1.00 9,800,000 1.7 years $ 0.67 $ —
$1.01 to $1.50 14,500,000 1.8 years $ 1.25 $ —
$1.51 to $2.25 3,000,000 2.3 years $ 1.63 $ —
$0.40 to $2.25 32,576,223 1.9 years $ 0.98 $ —
(1) The
aggregate intrinsic value in the table represents the difference between the closing stock price on December 31, 2017 and 2016
and the exercise price, multiplied by the number of in-the-money options that would have been received by the option holders had
all option holders exercised their options on December 31, 2018 and 2017. Common Stock Purchase
Warrants For warrants granted to non-employees
in exchange for services, the Company recorded the fair value of the equity instrument using the Black-Scholes pricing model unless
the value of the services is more reliably measurable. The Company and Wits Basin (Note 3) executed
a Settlement Agreement on January 22, 2016 (Note 9). Pursuant to the terms of the Settlement Agreement, the Company issued 630,000
warrants to purchase common stock at an exercise price of $0.70 and 630,000 warrants at an exercise price of $0.30 to investors
of Wits Basin. The warrants expired on December 31, 2018. The following table summarizes information
about the Company's stock purchase warrants outstanding at December 31, 2018 and December 31, 2017:
Number Weighted Range Weighted
Outstanding at December 31, 2017 6,125,640 $ 0.77 $ 0.20
– 1.23 2.2 years
Granted —
Cancelled or expired --
Exercised —
Outstanding at December 31, 2017 6,125,640 $ 0.77 $ 0.20 – 1.23 2.2 years
Warrants exercisable at December 31, 2017 6,125,640
Granted --
Cancelled or expired Exercised (1,260,000 ) $ 0.50 $ 0.30 – 0.70
Warrants exercisable at December 31, 2018 4,865,640 $ 0.84 $ 0.20
- 1.23 1.3 years
4,865,640 The aggregate intrinsic value of the 4,865,640
and 6,125,640 outstanding and exercisable warrants at December 31, 2018 and 2017 was $0. The intrinsic value is the difference
between the closing stock price on December 31, 2018 and 2017 and the exercise price, multiplied by the number of in-the-money
warrants had all warrant holders exercised their warrants on December 31, 2018 and 2017.</t>
  </si>
  <si>
    <t>Commitments and Contingencies</t>
  </si>
  <si>
    <t>Commitments and Contingencies Disclosure [Abstract]</t>
  </si>
  <si>
    <t>COMMITMENTS AND CONTINGENCIES</t>
  </si>
  <si>
    <t>NOTE 9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December 31, 2018, totaling $584,377, resulting in a total amount
of $2,976,623 being included in the Accrual for settlement of lawsuits relating to this matter in the accompanying consolidated
balance sheet.</t>
  </si>
  <si>
    <t>Income Taxes</t>
  </si>
  <si>
    <t>Income Taxes [Abstract]</t>
  </si>
  <si>
    <t>INCOME TAXES</t>
  </si>
  <si>
    <t>NOTE 10 - INCOME TAXES The components of income tax expense for
the years ended December 31, 2018 and 2017 consist of the following:
2018 2017
Current tax provision $ — $ —
Deferred tax benefit 2,100 203,000
Valuation allowance (2,100 ) (203,000 )
Total income tax provision $ — $ — Reconciliations between the statutory
rate and the effective tax rate for the years ended December 31, 2018 and 2017 consist as follows:
2018 2017
Federal statutory tax rate (21.0 )% (34.0 )%
State taxes, net of federal benefit 0 % 0 %
Permanent differences 0 % — %
Valuation allowance 21.0 % 34 %
Effective tax rate 0 % 0 % Significant components of the Company's
deferred tax assets as of December 31, 2018 and 2017 are summarized below. The calculations presented below at December 31, 2018
reflect the new U.S. federal statutory corporate tax rate of 21% effective January 1, 2018 (see Note 2).
2018 2017
Deferred tax assets:
Net operating loss carryforwards $ 7,106,153 $ 7,133,000
Impairment of assets 6,940,737 6,941,000
Stock based compensation 2,227,801 2,228,000
Loss on settlement of debt 31,500 32,000
Total deferred tax asset 16,306,191 16,334,000
Valuation allowance (16,306,191 ) (16,334,000
$ — $ — As of December 31, 2018, the Company had
approximately $33,969,000 of federal net operating loss carry forwards. These carry forwards, if not used, will begin to expire
in 2028. Future utilization of their net operating loss carry forwards is subject to certain limitations under Section 382 of
the Internal Revenue Code. The Company believes that the issuance of their common stock in exchange for the Shea Mining and Milling
properties in March of 2011 resulted in an "ownership change" under the rules and regulations of Section 382. Accordingly,
the Company's ability to utilize their net operating losses generated prior to this date is limited to approximately $1,000,000
annually. As of December 31, 2018,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decreased by $9,933,000 in the year ended December 31, 2017, $10,089,000 of
which related to the decrease in the expected future tax rate as a result of the Tax Reform Law.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t>
  </si>
  <si>
    <t>Subsequent Events</t>
  </si>
  <si>
    <t>Subsequent Events [Abstract]</t>
  </si>
  <si>
    <t>SUBSEQUENT EVENTS</t>
  </si>
  <si>
    <t>NOTE 11 - SUBSEQUENT EVENTS Granite Peak Resources, LLC During March 2019,
the Company was informed that a change of control of the Company had occurred. Granite Peak Resources, LLC
("GPR") through its members (including Pure Path Capital Management LLC) acquired 69,464,434 shares of common
stock (including 4,500,000 options to purchase common stock). The members transferred their shares of common stock of the
Company in exchange for a pro-rata ownership interest in GPR. GPR also acquired the senior secured creditor position
previously held by Pure Path Capital Group LLC, which includes a $2,500,000 first deed of trust on the Tonopah property and
an outstanding promissory note with a principal balance of $2,229,187 and accrued interest of $955,701 as of December 31,
2018, which is in default. The members of Granite Peak Resources LLC are listed in the Schedule 13D filed by GPR on March
29, 2019. GPR has not communicated to the Company any plans to change any of the current officers or directors or governing
documents and has expressed the purpose of its acquisition is to assist the Company execute on its business plan and resolve
its current obligations and other claims. During December 2019, GPR purchased another 1,048,428 shares in private
transactions. As of the date of this filing, GPR is the beneficial owner of 52.6% of the Company's common stock and the
Company's largest secured creditor. On December 17, 2019 the Company issued
a promissory note to Granite Peak Resources ("GPR") for $192,080 representing the disbursements made on the Company's
behalf during 2019. The note is payable one year from its issuance and accrues interest at 6% per annum. GPR cancelled this note
in exchange for the exercise of the 4,500,000 options in acquired in March 2019. The options were issued in 2013 and originally
exercisable at $0.44 per share, the Company agreed to modify the exercise price of the options if GPR exercised them in total.
GPR exercised the options at a price of $0.0426 per share (the current fair market value per share based on the average of the
median price and VWAP for the preceding 90 days) in exchange for the $192,080 note. The Company entered
into a Forbearance Agreement with GPR effective December 20, 2019. GPR has agreed to forbear any foreclosure proceedings for six
months in exchange for the Company pledging the stock of its subsidiary and its subsidiaries as additional collateral under its
outstanding obligations.</t>
  </si>
  <si>
    <t>Summary of Significant Accounting Policies (Policies)</t>
  </si>
  <si>
    <t>Principles of Consolidation</t>
  </si>
  <si>
    <t>Principles of Consolidation The consolidated financial statements
include the accounts of Standard Metals Processing, Inc., and its wholly owned subsidiaries Tonopah Milling and Metals Group,
Inc. and its wholly-owned subsidiaries Tonopah Custom Processing, Inc., and Tonopah Resources, Inc. All significant intercompany
transactions, accounts and balances have been eliminated in consolidation.</t>
  </si>
  <si>
    <t>Cash and Cash Equivalents</t>
  </si>
  <si>
    <t>Cash and Cash Equivalents We maintain our cash in high-quality financial
institutions. The balances, at times, may exceed federally insured limits.</t>
  </si>
  <si>
    <t>Property, Plant and Equipment</t>
  </si>
  <si>
    <t>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t>
  </si>
  <si>
    <t>Long-Lived Assets</t>
  </si>
  <si>
    <t>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18 and December 31, 2017.</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t>
  </si>
  <si>
    <t>Revenue Recognition and Deferred Revenue As of December 31, 2018, we have recorded
no revenues from custom permitted processing toll milling. If we achieve revenue generation, the Company plans to report revenues
consistent with ASC Topic 606.</t>
  </si>
  <si>
    <t>Financial Instruments</t>
  </si>
  <si>
    <t>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t>
  </si>
  <si>
    <t>Loss per Common Share</t>
  </si>
  <si>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18 and 2017, the weighted
average shares from stock options of 32,576,223 and 32,576,223, respectively and warrants of 4,865,640 and 6,125,640, and number
of equivalent shares of convertible notes payable 328,500 and 1,000,000, respectively, were excluded from the diluted weighted
average common share calculation due to the antidilutive effect such shares would have on net loss per common share.</t>
  </si>
  <si>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8 and 2017.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believes the corporate tax rate reduction will have a favorable
effect on its consolidated audited financial statements should it attain profitable operations.</t>
  </si>
  <si>
    <t>Recent Accounting Standards</t>
  </si>
  <si>
    <t>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As there have been no revenues to date, the Company does not
expect the adoption to have a material impact and no transition method will be necessary upon adoption. In February 2016,
the FASB issued ASU No. 2016-02, Leases During the year ended December 31,
2018 and through February 28,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ummary of Significant Accounting Policies (Tables)</t>
  </si>
  <si>
    <t>Schedule of property plant and equipment</t>
  </si>
  <si>
    <t xml:space="preserve">Years
Machinery and equipment 2-7
Vehicle 2 </t>
  </si>
  <si>
    <t>Mining and Mineral Rights (Tables)</t>
  </si>
  <si>
    <t>Schedule of mining and mineral rights</t>
  </si>
  <si>
    <t xml:space="preserve">FORMERLY -
Property, Plant and Equipment:
Shea Mining &amp; Milling asset purchase $ 2,108,300
Equipment, net of $21,000 accumulated depreciation. 0
Construction in progress 1,775,224
$ 3,883,524
NOW -
Mining Assets and Mineral Rights $ 3,883,524 </t>
  </si>
  <si>
    <t>Shareholders' Deficit (Tables)</t>
  </si>
  <si>
    <t>Schedule of stock options activity</t>
  </si>
  <si>
    <t xml:space="preserve">Number of Weighted
Options outstanding - December 31, 2016 32,576,223 $ 0.98
Granted — —
Canceled or expired
Exercised — —
Options outstanding –December 31, 2017 32,576,223 $ 0.98
Granted — —
Canceled or expired — —
Exercised — —
Options outstanding –December 31, 2018 32,576,223 $ 0.98 </t>
  </si>
  <si>
    <t>Schedule of stock options by exercise price range</t>
  </si>
  <si>
    <t xml:space="preserve"> Options Outstanding and Exercisable at December 31, 2018
Range of Number Weighted Weighted Aggregate
$0.40 to $0.60 5,276,223 1.9 years $ 0.46 $ —
$0.61 to $1.00 9,800,000 1.7 years $ 0.67 $ —
$1.01 to $1.50 14,500,000 1.8 years $ 1.25 $ —
$1.51 to $2.25 3,000,000 2.3 years $ 1.63 $ —
$0.40 to $2.25 32,576,223 1.9 years $ 0.98 $ —
Options Outstanding and Exercisable at December 31, 2017
Range of Number Weighted Weighted Aggregate
$0.40 to $0.60 5,276,223 1.9 years $ 0.46 $ —
$0.61 to $1.00 9,800,000 1.7 years $ 0.67 $ —
$1.01 to $1.50 14,500,000 1.8 years $ 1.25 $ —
$1.51 to $2.25 3,000,000 2.3 years $ 1.63 $ —
$0.40 to $2.25 32,576,223 1.9 years $ 0.98 $ — </t>
  </si>
  <si>
    <t>Schedule of stock warrants outstanding</t>
  </si>
  <si>
    <t xml:space="preserve">Number Weighted Range Weighted
Outstanding at December 31, 2017 6,125,640 $ 0.77 $ 0.20
– 1.23 2.2 years
Granted —
Cancelled or expired --
Exercised —
Outstanding at December 31, 2017 6,125,640 $ 0.77 $ 0.20 – 1.23 2.2 years
Warrants exercisable at December 31, 2017 6,125,640
Granted --
Cancelled or expired Exercised (1,260,000 ) $ 0.50 $ 0.30 – 0.70
Warrants exercisable at December 31, 2018 4,865,640 $ 0.84 $ 0.20
- 1.23 1.3 years
4,865,640 </t>
  </si>
  <si>
    <t>Income Taxes (Tables)</t>
  </si>
  <si>
    <t>Income Taxes Tables Abstract</t>
  </si>
  <si>
    <t>Schedule of components of Income tax expense (Benefit)</t>
  </si>
  <si>
    <t xml:space="preserve">2018 2017
Current tax provision $ — $ —
Deferred tax benefit 2,100 203,000
Valuation allowance (2,100 ) (203,000 )
Total income tax provision $ — $ — </t>
  </si>
  <si>
    <t>Schedule of effective Income tax rate reconciliation</t>
  </si>
  <si>
    <t>2018 2017
Federal statutory tax rate (21.0 )% (34.0 )%
State taxes, net of federal benefit 0 % 0 %
Permanent differences 0 % — %
Valuation allowance 21.0 % 34 %
Effective tax rate 0 % 0 %</t>
  </si>
  <si>
    <t>Schedul;e of deferred tax assets and liabilities</t>
  </si>
  <si>
    <t xml:space="preserve">2018 2017
Deferred tax assets:
Net operating loss carryforwards $ 7,106,153 $ 7,133,000
Impairment of assets 6,940,737 6,941,000
Stock based compensation 2,227,801 2,228,000
Loss on settlement of debt 31,500 32,000
Total deferred tax asset 16,306,191 16,334,000
Valuation allowance (16,306,191 ) (16,334,000
$ — $ — </t>
  </si>
  <si>
    <t>Nature of Business (Details) - USD ($)</t>
  </si>
  <si>
    <t>Nature of Business (Textual)</t>
  </si>
  <si>
    <t>Income (Loss) from operations before extraordinary items</t>
  </si>
  <si>
    <t>Working capital deficit</t>
  </si>
  <si>
    <t>Outstanding warrant reduced price</t>
  </si>
  <si>
    <t>Convertible Promissory Notes Payable [Member]</t>
  </si>
  <si>
    <t>Cash proceeds from short-term debt</t>
  </si>
  <si>
    <t>Summary of Significant Accounting Policies (Details)</t>
  </si>
  <si>
    <t>Machinery and equipment [Member] | Minimum [Member]</t>
  </si>
  <si>
    <t>Operating Loss Carryforwards [Line Items]</t>
  </si>
  <si>
    <t>Property, plant and equipment, useful life</t>
  </si>
  <si>
    <t>2 years</t>
  </si>
  <si>
    <t>Machinery and equipment [Member] | Maximum [Member]</t>
  </si>
  <si>
    <t>7 years</t>
  </si>
  <si>
    <t>Vehicle [Member]</t>
  </si>
  <si>
    <t>Summary of Significant Accounting Policies (Details Textual) - shares</t>
  </si>
  <si>
    <t>1 Months Ended</t>
  </si>
  <si>
    <t>Dec. 22, 2017</t>
  </si>
  <si>
    <t>Summary of Significant Accounting Policies (Textual)</t>
  </si>
  <si>
    <t>Federal corporate tax rate</t>
  </si>
  <si>
    <t>(21.00%)</t>
  </si>
  <si>
    <t>(34.00%)</t>
  </si>
  <si>
    <t>Minimum [Member]</t>
  </si>
  <si>
    <t>21.00%</t>
  </si>
  <si>
    <t>Maximum [Member]</t>
  </si>
  <si>
    <t>34.00%</t>
  </si>
  <si>
    <t>Stock Option [Member]</t>
  </si>
  <si>
    <t>Antidilutive effect shares (in shares)</t>
  </si>
  <si>
    <t>Warrant [Member]</t>
  </si>
  <si>
    <t>Convertible Debt Securities [Member]</t>
  </si>
  <si>
    <t>Mining and Mineral Rights (Details)</t>
  </si>
  <si>
    <t>Sep. 30, 2018USD ($)</t>
  </si>
  <si>
    <t>Property, Plant and Equipment:</t>
  </si>
  <si>
    <t>Shea Mining &amp; Milling asset purchase</t>
  </si>
  <si>
    <t>Equipment, net of $21,000 accumulated depreciation.</t>
  </si>
  <si>
    <t>Construction in progress</t>
  </si>
  <si>
    <t>Property, Plant and Equipment, Gross</t>
  </si>
  <si>
    <t>Mining Assets and Mineral Rights</t>
  </si>
  <si>
    <t>Mining and Mineral Rights (Details Textual)</t>
  </si>
  <si>
    <t>Dec. 31, 2018USD ($)ft²</t>
  </si>
  <si>
    <t>Mining And Mineral Rights (Textual)</t>
  </si>
  <si>
    <t>Accumulated depreciation</t>
  </si>
  <si>
    <t>Area of building | ft²</t>
  </si>
  <si>
    <t>Debt Modifications [Member]</t>
  </si>
  <si>
    <t>Trust securing promissory note</t>
  </si>
  <si>
    <t>Accrued interest</t>
  </si>
  <si>
    <t>Senior Secured Promissory Note, Related Party (Details) - USD ($)</t>
  </si>
  <si>
    <t>Oct. 10, 2013</t>
  </si>
  <si>
    <t>Senior Secured Promissory Note, Related Party (Textual)</t>
  </si>
  <si>
    <t>Outstanding principal balance</t>
  </si>
  <si>
    <t>8% Senior Secured Convertible Promissory Note Due on April 10, 2015 [Member]</t>
  </si>
  <si>
    <t>8% Senior Secured Convertible Promissory Note Due on April 10, 2015 [Member] | Pure Path Capital Management Company, LLC [Member]</t>
  </si>
  <si>
    <t>Debt face amount</t>
  </si>
  <si>
    <t>Original principal balance</t>
  </si>
  <si>
    <t>Number of shares issued upon debt conversion (in shares)</t>
  </si>
  <si>
    <t>Debt default additional interest</t>
  </si>
  <si>
    <t>15.00%</t>
  </si>
  <si>
    <t>Debt collateral, description</t>
  </si>
  <si>
    <t>The Note is securitized by any and all of Borrower’s tangible or intangible assets, already acquired or hereinafter acquired, including but not limited to: machinery, inventory, accounts receivable, cash, computers, hardware, mineral rights, etc.</t>
  </si>
  <si>
    <t>Promissory Notes Payable - Related Party (Details) - USD ($)</t>
  </si>
  <si>
    <t>Nov. 04, 2015</t>
  </si>
  <si>
    <t>Oct. 29, 2015</t>
  </si>
  <si>
    <t>Oct. 20, 2015</t>
  </si>
  <si>
    <t>Jul. 31, 2015</t>
  </si>
  <si>
    <t>Apr. 13, 2015</t>
  </si>
  <si>
    <t>Feb. 13, 2015</t>
  </si>
  <si>
    <t>Feb. 11, 2015</t>
  </si>
  <si>
    <t>Promissory Notes Payable - Related Party (Textual)</t>
  </si>
  <si>
    <t>Principal balance</t>
  </si>
  <si>
    <t>8% Unsecured Promissory Note [Member] | Tina Gregerson Family Properties, LLC [Member]</t>
  </si>
  <si>
    <t>Debt term</t>
  </si>
  <si>
    <t>1 year</t>
  </si>
  <si>
    <t>Cash proceeds</t>
  </si>
  <si>
    <t>Convertible Notes Payable (Details) - USD ($)</t>
  </si>
  <si>
    <t>Jul. 09, 2018</t>
  </si>
  <si>
    <t>Jun. 14, 2018</t>
  </si>
  <si>
    <t>May 11, 2018</t>
  </si>
  <si>
    <t>Feb. 07, 2018</t>
  </si>
  <si>
    <t>Jan. 24, 2018</t>
  </si>
  <si>
    <t>Jan. 22, 2018</t>
  </si>
  <si>
    <t>Dec. 29, 2017</t>
  </si>
  <si>
    <t>Dec. 26, 2017</t>
  </si>
  <si>
    <t>Oct. 17, 2017</t>
  </si>
  <si>
    <t>Aug. 22, 2017</t>
  </si>
  <si>
    <t>Jun. 22, 2017</t>
  </si>
  <si>
    <t>Apr. 18, 2017</t>
  </si>
  <si>
    <t>Mar. 07, 2017</t>
  </si>
  <si>
    <t>Mar. 01, 2017</t>
  </si>
  <si>
    <t>Feb. 15, 2017</t>
  </si>
  <si>
    <t>Jan. 26, 2018</t>
  </si>
  <si>
    <t>Convertible Notes Payable (Textual)</t>
  </si>
  <si>
    <t>Beneficial conversion feature</t>
  </si>
  <si>
    <t>Amortization expense</t>
  </si>
  <si>
    <t>6% Eight Convertible Promissory Note [Member]</t>
  </si>
  <si>
    <t>Stock conversion price</t>
  </si>
  <si>
    <t>Interest rate</t>
  </si>
  <si>
    <t>6.00%</t>
  </si>
  <si>
    <t>Convertible Notes Payable [Member]</t>
  </si>
  <si>
    <t>6% Nine Convertible Promissory Note [Member]</t>
  </si>
  <si>
    <t>6% Ten Convertible Promissory Note [Member]</t>
  </si>
  <si>
    <t>6% Convertible Promissory Note [Member]</t>
  </si>
  <si>
    <t>Original debt conversion</t>
  </si>
  <si>
    <t>6% Convertible Promissory Note [Member] | Restricted Common Stock [Member]</t>
  </si>
  <si>
    <t>Number of shares issued upon debt conversion</t>
  </si>
  <si>
    <t>6% One Convertible Promissory Note [Member]</t>
  </si>
  <si>
    <t>6% Two Convertible Promissory Note [Member]</t>
  </si>
  <si>
    <t>6% Three Convertible Promissory Note [Member]</t>
  </si>
  <si>
    <t>6% Four Convertible Promissory Note [Member]</t>
  </si>
  <si>
    <t>6% Six Convertible Promissory Note [Member]</t>
  </si>
  <si>
    <t>6% Seven Convertible Promissory Note [Member]</t>
  </si>
  <si>
    <t>Shareholders' Deficit (Details) - $ / shares</t>
  </si>
  <si>
    <t>Number of Options</t>
  </si>
  <si>
    <t>Options outstanding</t>
  </si>
  <si>
    <t>Granted</t>
  </si>
  <si>
    <t>Canceled or expired</t>
  </si>
  <si>
    <t>Exercised</t>
  </si>
  <si>
    <t>Weighted Average Exercise Price</t>
  </si>
  <si>
    <t>Shareholders' Deficit (Details 1) - USD ($)</t>
  </si>
  <si>
    <t>$0.40 to $0.60 [Member]</t>
  </si>
  <si>
    <t>Share-based Payment Arrangement, Option, Exercise Price Range [Line Items]</t>
  </si>
  <si>
    <t>Exercise price lower range limit, per share</t>
  </si>
  <si>
    <t>Exercise price upper range limit, per share</t>
  </si>
  <si>
    <t>Number Outstanding, shares</t>
  </si>
  <si>
    <t>Weighted Remaining Contractual Life</t>
  </si>
  <si>
    <t>1 year 10 months 25 days</t>
  </si>
  <si>
    <t>Weighted Average Exercise Price, per share</t>
  </si>
  <si>
    <t>Aggregate Intrinsic Value</t>
  </si>
  <si>
    <t>[1]</t>
  </si>
  <si>
    <t>$0.61 to $1.00 [Member]</t>
  </si>
  <si>
    <t>1 year 8 months 12 days</t>
  </si>
  <si>
    <t>$1.01 to $1.50 [Member]</t>
  </si>
  <si>
    <t>1 year 9 months 18 days</t>
  </si>
  <si>
    <t>$1.51 to $2.25 [Member]</t>
  </si>
  <si>
    <t>2 years 3 months 19 days</t>
  </si>
  <si>
    <t>$0.40 to $2.25 [Member]</t>
  </si>
  <si>
    <t>The aggregate intrinsic value in the table represents the difference between the closing stock price on December 31, 2017 and 2016 and the exercise price, multiplied by the number of in-the-money options that would have been received by the option holders had all option holders exercised their options on December 31, 2017 and 2016.</t>
  </si>
  <si>
    <t>Shareholders' Deficit (Details 2) - Warrant [Member] - $ / shares</t>
  </si>
  <si>
    <t>Beginning Balance</t>
  </si>
  <si>
    <t>Cancelled or expired Exercised</t>
  </si>
  <si>
    <t>Ending Balance</t>
  </si>
  <si>
    <t>Warrants exercisable</t>
  </si>
  <si>
    <t>Beginning Balance (in dollars per share)</t>
  </si>
  <si>
    <t>Cancelled or expired Exercised (in dollars per share)</t>
  </si>
  <si>
    <t>Ending Balance (in dollars per share)</t>
  </si>
  <si>
    <t>Warrants exercisable (in dollars per share)</t>
  </si>
  <si>
    <t>Outstanding</t>
  </si>
  <si>
    <t>2 years 2 months 12 days</t>
  </si>
  <si>
    <t>1 year 3 months 19 days</t>
  </si>
  <si>
    <t>Shareholders' Deficit (Details Textual) - USD ($)</t>
  </si>
  <si>
    <t>Apr. 26, 2018</t>
  </si>
  <si>
    <t>Jan. 22, 2016</t>
  </si>
  <si>
    <t>Dec. 29, 2018</t>
  </si>
  <si>
    <t>Jun. 11, 2018</t>
  </si>
  <si>
    <t>Common stock purchase warrants</t>
  </si>
  <si>
    <t>Purchase warrants received</t>
  </si>
  <si>
    <t>Aggregate intrinsic value</t>
  </si>
  <si>
    <t>Aggregate intrinsic of warrant outstanding</t>
  </si>
  <si>
    <t>Warrants expiration date, description</t>
  </si>
  <si>
    <t>The warrants expired December 31, 2018.</t>
  </si>
  <si>
    <t>Liquidation Preference</t>
  </si>
  <si>
    <t>Liquidation Proceeds</t>
  </si>
  <si>
    <t>Voting Power</t>
  </si>
  <si>
    <t>50.00%</t>
  </si>
  <si>
    <t>Distribution in Liquidation, Description</t>
  </si>
  <si>
    <t>●The Company has an average market capitalization (calculated by adding the value of all outstanding shares of Common Stock valued at the Company’s closing sale price on the OTCQB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t>
  </si>
  <si>
    <t>Market Value of Equity, Description</t>
  </si>
  <si>
    <t>Equaling $200,000,000 or more</t>
  </si>
  <si>
    <t>Convertible Notes Payable [Member] | Restricted Stock [Member]</t>
  </si>
  <si>
    <t>Outstanding promissory note</t>
  </si>
  <si>
    <t>Debt Conversion, Converted Instrument, Shares Issued</t>
  </si>
  <si>
    <t>Restricted Common Stock Per Share</t>
  </si>
  <si>
    <t>Convertible promissory notes outstanding, description</t>
  </si>
  <si>
    <t>During May 2018 and June 2018, two of the convertible promissory notes outstanding as of the year ending December 31, 2017, and two notes that were issued in May 2018 totaling principal of $105,000 together with accrued interest of $2,387, were converted into an aggregate of 2,051,864 shares of restricted common stock, at conversion prices ranging from $0.05 to $0.09.</t>
  </si>
  <si>
    <t>Principal amount</t>
  </si>
  <si>
    <t>Accrued Interest Percentage</t>
  </si>
  <si>
    <t>Common Shares Conversion Price</t>
  </si>
  <si>
    <t>Account payable</t>
  </si>
  <si>
    <t>Restricted Common Stock Amount</t>
  </si>
  <si>
    <t>Wits Basin Precious Minerals Inc [Member] | Exercise Price Range 1 [Member]</t>
  </si>
  <si>
    <t>Warrants To Purchase Common Stock</t>
  </si>
  <si>
    <t>Class of Warrant or Right, Exercise Price of Warrants or Rights</t>
  </si>
  <si>
    <t>Wits Basin Precious Minerals Inc [Member] | Exercise Price Range 2 [Member]</t>
  </si>
  <si>
    <t>Series A Preferred Stock [Member]</t>
  </si>
  <si>
    <t>Preferred Stock outstanding</t>
  </si>
  <si>
    <t>Commitments and Contingencies (Details) - USD ($)</t>
  </si>
  <si>
    <t>Aug. 12, 2015</t>
  </si>
  <si>
    <t>Aug. 28, 2015</t>
  </si>
  <si>
    <t>Commitments and Contingencies (Textual)</t>
  </si>
  <si>
    <t>Accrual settlement</t>
  </si>
  <si>
    <t>Stephen E. Flechner v. Standard Metals Processing, Inc. [Member]</t>
  </si>
  <si>
    <t>Damages paid</t>
  </si>
  <si>
    <t>Interest damages paid</t>
  </si>
  <si>
    <t>Interest damages paid, per day</t>
  </si>
  <si>
    <t>472.76</t>
  </si>
  <si>
    <t>Income Taxes (Details) - USD ($)</t>
  </si>
  <si>
    <t>Income Taxes Details Abstract</t>
  </si>
  <si>
    <t>Current tax provision</t>
  </si>
  <si>
    <t>Deferred tax benefit</t>
  </si>
  <si>
    <t>Valuation allowance</t>
  </si>
  <si>
    <t>Total income tax provision</t>
  </si>
  <si>
    <t>Income Taxes (Details 1)</t>
  </si>
  <si>
    <t>Income Taxes Details 1Abstract</t>
  </si>
  <si>
    <t>Federal statutory tax rate</t>
  </si>
  <si>
    <t>State taxes, net of federal benefit</t>
  </si>
  <si>
    <t>0.00%</t>
  </si>
  <si>
    <t>Permanent differences</t>
  </si>
  <si>
    <t>Effective tax rate</t>
  </si>
  <si>
    <t>Income Taxes (Details 2) - USD ($)</t>
  </si>
  <si>
    <t>Deferred tax assets:</t>
  </si>
  <si>
    <t>Net operating loss carryforwards</t>
  </si>
  <si>
    <t>Impairment of assets</t>
  </si>
  <si>
    <t>Stock based compensation</t>
  </si>
  <si>
    <t>Loss on settlement of debt</t>
  </si>
  <si>
    <t>Total deferred tax asset</t>
  </si>
  <si>
    <t>Deferred tax assets, net of valuation allowance</t>
  </si>
  <si>
    <t>Income Taxes (Details Textual) - USD ($)</t>
  </si>
  <si>
    <t>Income Taxes (Textual)</t>
  </si>
  <si>
    <t>Operating loss carryforwards</t>
  </si>
  <si>
    <t>Operating loss carryforwards, limitations on use</t>
  </si>
  <si>
    <t>1,000,000</t>
  </si>
  <si>
    <t>Valuation allowance, deferred tax asset, change in amount</t>
  </si>
  <si>
    <t>Operating loss carry forwards expiration period</t>
  </si>
  <si>
    <t>2028</t>
  </si>
  <si>
    <t>Decrease in the expected future tax rate</t>
  </si>
  <si>
    <t>Federal corporate rate reduction</t>
  </si>
  <si>
    <t>Subsequent Events (Details) - USD ($)</t>
  </si>
  <si>
    <t>Dec. 17, 2019</t>
  </si>
  <si>
    <t>Mar. 31, 2019</t>
  </si>
  <si>
    <t>Subsequent Events (Textual)</t>
  </si>
  <si>
    <t>Granite Peak Resources [Member]</t>
  </si>
  <si>
    <t>Amount of first deed</t>
  </si>
  <si>
    <t>Forecast [Member] | Granite Peak Resources [Member]</t>
  </si>
  <si>
    <t>Common stock, shares</t>
  </si>
  <si>
    <t>Purchase common stock</t>
  </si>
  <si>
    <t>Subsequent Event, description</t>
  </si>
  <si>
    <t>The Company issued a promissory note to Granite Peak Resources ("GPR") for $192,080 representing the disbursements made on the Company's behalf during 2019. The note is payable one year from its issuance and accrues interest at 6% per annum. GPR cancelled this note in exchange for the exercise of the 4,500,000 options in acquired in March 2019. The options were issued in 2013 and originally exercisable at $0.44 per share, the Company agreed to modify the exercise price of the options if GPR exercised them in total. GPR exercised the options at a price of $0.0426 per share (the current fair market value per share based on the average of the median price and VWAP for the preceding 90 days) in exchange for the $192,080 note.</t>
  </si>
  <si>
    <t>GPR purchased another 1,048,428 shares in private transactions. As of the date of this filing, GPR is the beneficial owner of 52.6% of the Company's common stock and the Company's largest secured credito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B18" s="4" t="s">
        <v>18</v>
      </c>
    </row>
    <row r="19" spans="1:3">
      <c r="A19" s="4" t="s">
        <v>31</v>
      </c>
      <c r="C19" s="5" t="n">
        <v>128997423</v>
      </c>
    </row>
    <row r="20" spans="1:3">
      <c r="A20" s="4" t="s">
        <v>32</v>
      </c>
      <c r="C20" s="6" t="n">
        <v>1856874</v>
      </c>
    </row>
    <row r="21" spans="1:3">
      <c r="A21" s="4" t="s">
        <v>33</v>
      </c>
      <c r="B21" s="4" t="s">
        <v>34</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68</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196</v>
      </c>
      <c r="B1" s="2" t="s">
        <v>1</v>
      </c>
    </row>
    <row r="2" spans="1:2">
      <c r="B2" s="2" t="s">
        <v>2</v>
      </c>
    </row>
    <row r="3" spans="1:2">
      <c r="A3" s="3" t="s">
        <v>14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01</v>
      </c>
      <c r="C3" s="6" t="n">
        <v>2185</v>
      </c>
    </row>
    <row r="4" spans="1:3">
      <c r="A4" s="4" t="s">
        <v>43</v>
      </c>
      <c r="B4" s="4" t="s">
        <v>44</v>
      </c>
      <c r="C4" s="5" t="n">
        <v>11145</v>
      </c>
    </row>
    <row r="5" spans="1:3">
      <c r="A5" s="4" t="s">
        <v>45</v>
      </c>
      <c r="B5" s="4" t="s">
        <v>44</v>
      </c>
      <c r="C5" s="5" t="n">
        <v>12000</v>
      </c>
    </row>
    <row r="6" spans="1:3">
      <c r="A6" s="4" t="s">
        <v>46</v>
      </c>
      <c r="B6" s="5" t="n">
        <v>1001</v>
      </c>
      <c r="C6" s="5" t="n">
        <v>25330</v>
      </c>
    </row>
    <row r="7" spans="1:3">
      <c r="A7" s="4" t="s">
        <v>47</v>
      </c>
      <c r="B7" s="5" t="n">
        <v>3883524</v>
      </c>
      <c r="C7" s="5" t="n">
        <v>3883524</v>
      </c>
    </row>
    <row r="8" spans="1:3">
      <c r="A8" s="4" t="s">
        <v>48</v>
      </c>
      <c r="B8" s="5" t="n">
        <v>3884525</v>
      </c>
      <c r="C8" s="5" t="n">
        <v>3908854</v>
      </c>
    </row>
    <row r="9" spans="1:3">
      <c r="A9" s="3" t="s">
        <v>49</v>
      </c>
    </row>
    <row r="10" spans="1:3">
      <c r="A10" s="4" t="s">
        <v>50</v>
      </c>
      <c r="B10" s="5" t="n">
        <v>2229187</v>
      </c>
      <c r="C10" s="5" t="n">
        <v>2229187</v>
      </c>
    </row>
    <row r="11" spans="1:3">
      <c r="A11" s="4" t="s">
        <v>51</v>
      </c>
      <c r="B11" s="5" t="n">
        <v>477500</v>
      </c>
      <c r="C11" s="5" t="n">
        <v>477500</v>
      </c>
    </row>
    <row r="12" spans="1:3">
      <c r="A12" s="4" t="s">
        <v>52</v>
      </c>
      <c r="B12" s="5" t="n">
        <v>168000</v>
      </c>
      <c r="C12" s="5" t="n">
        <v>299936</v>
      </c>
    </row>
    <row r="13" spans="1:3">
      <c r="A13" s="4" t="s">
        <v>53</v>
      </c>
      <c r="B13" s="5" t="n">
        <v>2976623</v>
      </c>
      <c r="C13" s="5" t="n">
        <v>2501000</v>
      </c>
    </row>
    <row r="14" spans="1:3">
      <c r="A14" s="4" t="s">
        <v>54</v>
      </c>
      <c r="B14" s="4" t="s">
        <v>44</v>
      </c>
      <c r="C14" s="5" t="n">
        <v>16616</v>
      </c>
    </row>
    <row r="15" spans="1:3">
      <c r="A15" s="4" t="s">
        <v>55</v>
      </c>
      <c r="B15" s="5" t="n">
        <v>2230314</v>
      </c>
      <c r="C15" s="5" t="n">
        <v>2429386</v>
      </c>
    </row>
    <row r="16" spans="1:3">
      <c r="A16" s="4" t="s">
        <v>56</v>
      </c>
      <c r="B16" s="5" t="n">
        <v>1338251</v>
      </c>
      <c r="C16" s="5" t="n">
        <v>953222</v>
      </c>
    </row>
    <row r="17" spans="1:3">
      <c r="A17" s="4" t="s">
        <v>57</v>
      </c>
      <c r="B17" s="4" t="s">
        <v>44</v>
      </c>
      <c r="C17" s="5" t="n">
        <v>855046</v>
      </c>
    </row>
    <row r="18" spans="1:3">
      <c r="A18" s="4" t="s">
        <v>58</v>
      </c>
      <c r="B18" s="4" t="s">
        <v>44</v>
      </c>
      <c r="C18" s="5" t="n">
        <v>1000</v>
      </c>
    </row>
    <row r="19" spans="1:3">
      <c r="A19" s="4" t="s">
        <v>59</v>
      </c>
      <c r="B19" s="5" t="n">
        <v>9419875</v>
      </c>
      <c r="C19" s="5" t="n">
        <v>9762893</v>
      </c>
    </row>
    <row r="20" spans="1:3">
      <c r="A20" s="4" t="s">
        <v>60</v>
      </c>
      <c r="B20" s="4" t="s">
        <v>44</v>
      </c>
      <c r="C20" s="4" t="s">
        <v>44</v>
      </c>
    </row>
    <row r="21" spans="1:3">
      <c r="A21" s="3" t="s">
        <v>61</v>
      </c>
    </row>
    <row r="22" spans="1:3">
      <c r="A22" s="4" t="s">
        <v>62</v>
      </c>
      <c r="B22" s="5" t="n">
        <v>10000000</v>
      </c>
      <c r="C22" s="5" t="n">
        <v>10000000</v>
      </c>
    </row>
    <row r="23" spans="1:3">
      <c r="A23" s="3" t="s">
        <v>63</v>
      </c>
    </row>
    <row r="24" spans="1:3">
      <c r="A24" s="4" t="s">
        <v>64</v>
      </c>
      <c r="B24" s="5" t="n">
        <v>124497</v>
      </c>
      <c r="C24" s="5" t="n">
        <v>119502</v>
      </c>
    </row>
    <row r="25" spans="1:3">
      <c r="A25" s="4" t="s">
        <v>65</v>
      </c>
      <c r="B25" s="5" t="n">
        <v>87525115</v>
      </c>
      <c r="C25" s="5" t="n">
        <v>87201267</v>
      </c>
    </row>
    <row r="26" spans="1:3">
      <c r="A26" s="4" t="s">
        <v>66</v>
      </c>
      <c r="B26" s="5" t="n">
        <v>-103184962</v>
      </c>
      <c r="C26" s="5" t="n">
        <v>-103174808</v>
      </c>
    </row>
    <row r="27" spans="1:3">
      <c r="A27" s="4" t="s">
        <v>67</v>
      </c>
      <c r="B27" s="5" t="n">
        <v>-15535350</v>
      </c>
      <c r="C27" s="5" t="n">
        <v>-15854039</v>
      </c>
    </row>
    <row r="28" spans="1:3">
      <c r="A28" s="4" t="s">
        <v>68</v>
      </c>
      <c r="B28" s="6" t="n">
        <v>3884525</v>
      </c>
      <c r="C28" s="6" t="n">
        <v>390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7</v>
      </c>
      <c r="B1" s="2" t="s">
        <v>1</v>
      </c>
    </row>
    <row r="2" spans="1:3">
      <c r="B2" s="2" t="s">
        <v>2</v>
      </c>
      <c r="C2" s="2" t="s">
        <v>40</v>
      </c>
    </row>
    <row r="3" spans="1:3">
      <c r="A3" s="3" t="s">
        <v>218</v>
      </c>
    </row>
    <row r="4" spans="1:3">
      <c r="A4" s="4" t="s">
        <v>219</v>
      </c>
      <c r="B4" s="6" t="n">
        <v>-10154</v>
      </c>
      <c r="C4" s="6" t="n">
        <v>-596693</v>
      </c>
    </row>
    <row r="5" spans="1:3">
      <c r="A5" s="4" t="s">
        <v>66</v>
      </c>
      <c r="B5" s="5" t="n">
        <v>-103184962</v>
      </c>
      <c r="C5" s="6" t="n">
        <v>-103174808</v>
      </c>
    </row>
    <row r="6" spans="1:3">
      <c r="A6" s="4" t="s">
        <v>220</v>
      </c>
      <c r="B6" s="5" t="n">
        <v>9418874</v>
      </c>
    </row>
    <row r="7" spans="1:3">
      <c r="A7" s="4" t="s">
        <v>221</v>
      </c>
      <c r="B7" s="5" t="n">
        <v>25000</v>
      </c>
    </row>
    <row r="8" spans="1:3">
      <c r="A8" s="4" t="s">
        <v>222</v>
      </c>
    </row>
    <row r="9" spans="1:3">
      <c r="A9" s="3" t="s">
        <v>218</v>
      </c>
    </row>
    <row r="10" spans="1:3">
      <c r="A10" s="4" t="s">
        <v>223</v>
      </c>
      <c r="B10" s="6" t="n">
        <v>11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row r="9" spans="1:2">
      <c r="A9" s="4" t="s">
        <v>231</v>
      </c>
    </row>
    <row r="10" spans="1:2">
      <c r="A10" s="3" t="s">
        <v>226</v>
      </c>
    </row>
    <row r="11" spans="1:2">
      <c r="A11" s="4" t="s">
        <v>227</v>
      </c>
      <c r="B1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232</v>
      </c>
      <c r="B1" s="2" t="s">
        <v>233</v>
      </c>
      <c r="C1" s="2" t="s">
        <v>1</v>
      </c>
    </row>
    <row r="2" spans="1:4">
      <c r="B2" s="2" t="s">
        <v>234</v>
      </c>
      <c r="C2" s="2" t="s">
        <v>2</v>
      </c>
      <c r="D2" s="2" t="s">
        <v>40</v>
      </c>
    </row>
    <row r="3" spans="1:4">
      <c r="A3" s="3" t="s">
        <v>235</v>
      </c>
    </row>
    <row r="4" spans="1:4">
      <c r="A4" s="4" t="s">
        <v>236</v>
      </c>
      <c r="C4" s="4" t="s">
        <v>237</v>
      </c>
      <c r="D4" s="4" t="s">
        <v>238</v>
      </c>
    </row>
    <row r="5" spans="1:4">
      <c r="A5" s="4" t="s">
        <v>239</v>
      </c>
    </row>
    <row r="6" spans="1:4">
      <c r="A6" s="3" t="s">
        <v>235</v>
      </c>
    </row>
    <row r="7" spans="1:4">
      <c r="A7" s="4" t="s">
        <v>236</v>
      </c>
      <c r="B7" s="4" t="s">
        <v>240</v>
      </c>
    </row>
    <row r="8" spans="1:4">
      <c r="A8" s="4" t="s">
        <v>241</v>
      </c>
    </row>
    <row r="9" spans="1:4">
      <c r="A9" s="3" t="s">
        <v>235</v>
      </c>
    </row>
    <row r="10" spans="1:4">
      <c r="A10" s="4" t="s">
        <v>236</v>
      </c>
      <c r="B10" s="4" t="s">
        <v>242</v>
      </c>
    </row>
    <row r="11" spans="1:4">
      <c r="A11" s="4" t="s">
        <v>243</v>
      </c>
    </row>
    <row r="12" spans="1:4">
      <c r="A12" s="3" t="s">
        <v>235</v>
      </c>
    </row>
    <row r="13" spans="1:4">
      <c r="A13" s="4" t="s">
        <v>244</v>
      </c>
      <c r="C13" s="5" t="n">
        <v>32576223</v>
      </c>
      <c r="D13" s="5" t="n">
        <v>32576223</v>
      </c>
    </row>
    <row r="14" spans="1:4">
      <c r="A14" s="4" t="s">
        <v>245</v>
      </c>
    </row>
    <row r="15" spans="1:4">
      <c r="A15" s="3" t="s">
        <v>235</v>
      </c>
    </row>
    <row r="16" spans="1:4">
      <c r="A16" s="4" t="s">
        <v>244</v>
      </c>
      <c r="C16" s="5" t="n">
        <v>4865640</v>
      </c>
      <c r="D16" s="5" t="n">
        <v>6125640</v>
      </c>
    </row>
    <row r="17" spans="1:4">
      <c r="A17" s="4" t="s">
        <v>246</v>
      </c>
    </row>
    <row r="18" spans="1:4">
      <c r="A18" s="3" t="s">
        <v>235</v>
      </c>
    </row>
    <row r="19" spans="1:4">
      <c r="A19" s="4" t="s">
        <v>244</v>
      </c>
      <c r="C19" s="5" t="n">
        <v>328500</v>
      </c>
      <c r="D19" s="5" t="n">
        <v>1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47</v>
      </c>
      <c r="B1" s="2" t="s">
        <v>248</v>
      </c>
    </row>
    <row r="2" spans="1:2">
      <c r="A2" s="3" t="s">
        <v>249</v>
      </c>
    </row>
    <row r="3" spans="1:2">
      <c r="A3" s="4" t="s">
        <v>250</v>
      </c>
      <c r="B3" s="6" t="n">
        <v>2108300</v>
      </c>
    </row>
    <row r="4" spans="1:2">
      <c r="A4" s="4" t="s">
        <v>251</v>
      </c>
      <c r="B4" s="5" t="n">
        <v>0</v>
      </c>
    </row>
    <row r="5" spans="1:2">
      <c r="A5" s="4" t="s">
        <v>252</v>
      </c>
      <c r="B5" s="5" t="n">
        <v>1775224</v>
      </c>
    </row>
    <row r="6" spans="1:2">
      <c r="A6" s="4" t="s">
        <v>253</v>
      </c>
      <c r="B6" s="5" t="n">
        <v>3883524</v>
      </c>
    </row>
    <row r="7" spans="1:2">
      <c r="A7" s="4" t="s">
        <v>254</v>
      </c>
      <c r="B7" s="6" t="n">
        <v>38835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4"/>
  </cols>
  <sheetData>
    <row r="1" spans="1:2">
      <c r="A1" s="1" t="s">
        <v>255</v>
      </c>
      <c r="B1" s="2" t="s">
        <v>256</v>
      </c>
    </row>
    <row r="2" spans="1:2">
      <c r="A2" s="3" t="s">
        <v>257</v>
      </c>
    </row>
    <row r="3" spans="1:2">
      <c r="A3" s="4" t="s">
        <v>258</v>
      </c>
      <c r="B3" s="6" t="n">
        <v>21000</v>
      </c>
    </row>
    <row r="4" spans="1:2">
      <c r="A4" s="4" t="s">
        <v>259</v>
      </c>
      <c r="B4" s="5" t="n">
        <v>21875</v>
      </c>
    </row>
    <row r="5" spans="1:2">
      <c r="A5" s="4" t="s">
        <v>260</v>
      </c>
    </row>
    <row r="6" spans="1:2">
      <c r="A6" s="3" t="s">
        <v>257</v>
      </c>
    </row>
    <row r="7" spans="1:2">
      <c r="A7" s="4" t="s">
        <v>261</v>
      </c>
      <c r="B7" s="6" t="n">
        <v>2500000</v>
      </c>
    </row>
    <row r="8" spans="1:2">
      <c r="A8" s="4" t="s">
        <v>262</v>
      </c>
      <c r="B8" s="6" t="n">
        <v>10962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B1" s="2" t="s">
        <v>264</v>
      </c>
      <c r="C1" s="2" t="s">
        <v>2</v>
      </c>
      <c r="D1" s="2" t="s">
        <v>40</v>
      </c>
    </row>
    <row r="2" spans="1:4">
      <c r="A2" s="3" t="s">
        <v>265</v>
      </c>
    </row>
    <row r="3" spans="1:4">
      <c r="A3" s="4" t="s">
        <v>266</v>
      </c>
      <c r="C3" s="6" t="n">
        <v>2229187</v>
      </c>
      <c r="D3" s="6" t="n">
        <v>2229187</v>
      </c>
    </row>
    <row r="4" spans="1:4">
      <c r="A4" s="4" t="s">
        <v>262</v>
      </c>
      <c r="C4" s="5" t="n">
        <v>140535</v>
      </c>
      <c r="D4" s="5" t="n">
        <v>102335</v>
      </c>
    </row>
    <row r="5" spans="1:4">
      <c r="A5" s="4" t="s">
        <v>267</v>
      </c>
    </row>
    <row r="6" spans="1:4">
      <c r="A6" s="3" t="s">
        <v>265</v>
      </c>
    </row>
    <row r="7" spans="1:4">
      <c r="A7" s="4" t="s">
        <v>266</v>
      </c>
      <c r="C7" s="5" t="n">
        <v>2229187</v>
      </c>
      <c r="D7" s="5" t="n">
        <v>2229187</v>
      </c>
    </row>
    <row r="8" spans="1:4">
      <c r="A8" s="4" t="s">
        <v>262</v>
      </c>
      <c r="C8" s="6" t="n">
        <v>955701</v>
      </c>
      <c r="D8" s="6" t="n">
        <v>768982</v>
      </c>
    </row>
    <row r="9" spans="1:4">
      <c r="A9" s="4" t="s">
        <v>268</v>
      </c>
    </row>
    <row r="10" spans="1:4">
      <c r="A10" s="3" t="s">
        <v>265</v>
      </c>
    </row>
    <row r="11" spans="1:4">
      <c r="A11" s="4" t="s">
        <v>269</v>
      </c>
      <c r="B11" s="6" t="n">
        <v>2500000</v>
      </c>
    </row>
    <row r="12" spans="1:4">
      <c r="A12" s="4" t="s">
        <v>270</v>
      </c>
      <c r="B12" s="6" t="n">
        <v>1933345</v>
      </c>
    </row>
    <row r="13" spans="1:4">
      <c r="A13" s="4" t="s">
        <v>271</v>
      </c>
      <c r="B13" s="5" t="n">
        <v>27000000</v>
      </c>
    </row>
    <row r="14" spans="1:4">
      <c r="A14" s="4" t="s">
        <v>272</v>
      </c>
      <c r="B14" s="4" t="s">
        <v>273</v>
      </c>
    </row>
    <row r="15" spans="1:4">
      <c r="A15" s="4" t="s">
        <v>274</v>
      </c>
      <c r="B15" s="4" t="s">
        <v>2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6</v>
      </c>
      <c r="B1" s="2" t="s">
        <v>277</v>
      </c>
      <c r="C1" s="2" t="s">
        <v>278</v>
      </c>
      <c r="D1" s="2" t="s">
        <v>279</v>
      </c>
      <c r="E1" s="2" t="s">
        <v>280</v>
      </c>
      <c r="F1" s="2" t="s">
        <v>281</v>
      </c>
      <c r="G1" s="2" t="s">
        <v>282</v>
      </c>
      <c r="H1" s="2" t="s">
        <v>283</v>
      </c>
      <c r="I1" s="2" t="s">
        <v>2</v>
      </c>
      <c r="J1" s="2" t="s">
        <v>40</v>
      </c>
    </row>
    <row r="2" spans="1:10">
      <c r="A2" s="3" t="s">
        <v>284</v>
      </c>
    </row>
    <row r="3" spans="1:10">
      <c r="A3" s="4" t="s">
        <v>285</v>
      </c>
      <c r="I3" s="6" t="n">
        <v>477500</v>
      </c>
      <c r="J3" s="6" t="n">
        <v>477500</v>
      </c>
    </row>
    <row r="4" spans="1:10">
      <c r="A4" s="4" t="s">
        <v>262</v>
      </c>
      <c r="I4" s="6" t="n">
        <v>140535</v>
      </c>
      <c r="J4" s="6" t="n">
        <v>102335</v>
      </c>
    </row>
    <row r="5" spans="1:10">
      <c r="A5" s="4" t="s">
        <v>286</v>
      </c>
    </row>
    <row r="6" spans="1:10">
      <c r="A6" s="3" t="s">
        <v>284</v>
      </c>
    </row>
    <row r="7" spans="1:10">
      <c r="A7" s="4" t="s">
        <v>269</v>
      </c>
      <c r="H7" s="6" t="n">
        <v>750000</v>
      </c>
    </row>
    <row r="8" spans="1:10">
      <c r="A8" s="4" t="s">
        <v>287</v>
      </c>
      <c r="B8" s="4" t="s">
        <v>288</v>
      </c>
      <c r="C8" s="4" t="s">
        <v>288</v>
      </c>
      <c r="D8" s="4" t="s">
        <v>288</v>
      </c>
      <c r="E8" s="4" t="s">
        <v>288</v>
      </c>
      <c r="F8" s="4" t="s">
        <v>288</v>
      </c>
      <c r="G8" s="4" t="s">
        <v>288</v>
      </c>
      <c r="H8" s="4" t="s">
        <v>288</v>
      </c>
    </row>
    <row r="9" spans="1:10">
      <c r="A9" s="4" t="s">
        <v>289</v>
      </c>
      <c r="B9" s="6" t="n">
        <v>15000</v>
      </c>
      <c r="C9" s="6" t="n">
        <v>12000</v>
      </c>
      <c r="D9" s="6" t="n">
        <v>2500</v>
      </c>
      <c r="E9" s="6" t="n">
        <v>150000</v>
      </c>
      <c r="F9" s="6" t="n">
        <v>50000</v>
      </c>
      <c r="G9" s="6" t="n">
        <v>48000</v>
      </c>
      <c r="H9" s="6" t="n">
        <v>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90</v>
      </c>
      <c r="B1" s="2" t="s">
        <v>291</v>
      </c>
      <c r="C1" s="2" t="s">
        <v>292</v>
      </c>
      <c r="D1" s="2" t="s">
        <v>293</v>
      </c>
      <c r="E1" s="2" t="s">
        <v>294</v>
      </c>
      <c r="F1" s="2" t="s">
        <v>295</v>
      </c>
      <c r="G1" s="2" t="s">
        <v>296</v>
      </c>
      <c r="H1" s="2" t="s">
        <v>297</v>
      </c>
      <c r="I1" s="2" t="s">
        <v>298</v>
      </c>
      <c r="J1" s="2" t="s">
        <v>299</v>
      </c>
      <c r="K1" s="2" t="s">
        <v>300</v>
      </c>
      <c r="L1" s="2" t="s">
        <v>301</v>
      </c>
      <c r="M1" s="2" t="s">
        <v>302</v>
      </c>
      <c r="N1" s="2" t="s">
        <v>303</v>
      </c>
      <c r="O1" s="2" t="s">
        <v>304</v>
      </c>
      <c r="P1" s="2" t="s">
        <v>305</v>
      </c>
      <c r="Q1" s="2" t="s">
        <v>306</v>
      </c>
      <c r="R1" s="2" t="s">
        <v>295</v>
      </c>
      <c r="S1" s="2" t="s">
        <v>296</v>
      </c>
      <c r="T1" s="2" t="s">
        <v>2</v>
      </c>
      <c r="U1" s="2" t="s">
        <v>40</v>
      </c>
    </row>
    <row r="2" spans="1:21">
      <c r="A2" s="3" t="s">
        <v>307</v>
      </c>
    </row>
    <row r="3" spans="1:21">
      <c r="A3" s="4" t="s">
        <v>308</v>
      </c>
      <c r="T3" s="6" t="n">
        <v>38000</v>
      </c>
    </row>
    <row r="4" spans="1:21">
      <c r="A4" s="4" t="s">
        <v>93</v>
      </c>
      <c r="T4" s="5" t="n">
        <v>71860</v>
      </c>
      <c r="U4" s="6" t="n">
        <v>92647</v>
      </c>
    </row>
    <row r="5" spans="1:21">
      <c r="A5" s="4" t="s">
        <v>262</v>
      </c>
      <c r="T5" s="5" t="n">
        <v>140535</v>
      </c>
      <c r="U5" s="5" t="n">
        <v>102335</v>
      </c>
    </row>
    <row r="6" spans="1:21">
      <c r="A6" s="4" t="s">
        <v>309</v>
      </c>
      <c r="T6" s="6" t="n">
        <v>71860</v>
      </c>
      <c r="U6" s="5" t="n">
        <v>92647</v>
      </c>
    </row>
    <row r="7" spans="1:21">
      <c r="A7" s="4" t="s">
        <v>310</v>
      </c>
    </row>
    <row r="8" spans="1:21">
      <c r="A8" s="3" t="s">
        <v>307</v>
      </c>
    </row>
    <row r="9" spans="1:21">
      <c r="A9" s="4" t="s">
        <v>289</v>
      </c>
      <c r="K9" s="6" t="n">
        <v>10000</v>
      </c>
    </row>
    <row r="10" spans="1:21">
      <c r="A10" s="4" t="s">
        <v>287</v>
      </c>
      <c r="E10" s="4" t="s">
        <v>288</v>
      </c>
    </row>
    <row r="11" spans="1:21">
      <c r="A11" s="4" t="s">
        <v>311</v>
      </c>
      <c r="E11" s="8" t="n">
        <v>0.08</v>
      </c>
    </row>
    <row r="12" spans="1:21">
      <c r="A12" s="4" t="s">
        <v>308</v>
      </c>
      <c r="E12" s="6" t="n">
        <v>4000</v>
      </c>
    </row>
    <row r="13" spans="1:21">
      <c r="A13" s="4" t="s">
        <v>93</v>
      </c>
      <c r="U13" s="5" t="n">
        <v>1000</v>
      </c>
    </row>
    <row r="14" spans="1:21">
      <c r="A14" s="4" t="s">
        <v>312</v>
      </c>
      <c r="E14" s="4" t="s">
        <v>313</v>
      </c>
    </row>
    <row r="15" spans="1:21">
      <c r="A15" s="4" t="s">
        <v>309</v>
      </c>
      <c r="U15" s="5" t="n">
        <v>750</v>
      </c>
    </row>
    <row r="16" spans="1:21">
      <c r="A16" s="4" t="s">
        <v>314</v>
      </c>
    </row>
    <row r="17" spans="1:21">
      <c r="A17" s="3" t="s">
        <v>307</v>
      </c>
    </row>
    <row r="18" spans="1:21">
      <c r="A18" s="4" t="s">
        <v>289</v>
      </c>
      <c r="J18" s="6" t="n">
        <v>10000</v>
      </c>
      <c r="L18" s="6" t="n">
        <v>10000</v>
      </c>
    </row>
    <row r="19" spans="1:21">
      <c r="A19" s="4" t="s">
        <v>287</v>
      </c>
      <c r="F19" s="4" t="s">
        <v>288</v>
      </c>
    </row>
    <row r="20" spans="1:21">
      <c r="A20" s="4" t="s">
        <v>311</v>
      </c>
      <c r="F20" s="7" t="n">
        <v>0.065</v>
      </c>
      <c r="R20" s="7" t="n">
        <v>0.065</v>
      </c>
    </row>
    <row r="21" spans="1:21">
      <c r="A21" s="4" t="s">
        <v>308</v>
      </c>
      <c r="F21" s="6" t="n">
        <v>4000</v>
      </c>
    </row>
    <row r="22" spans="1:21">
      <c r="A22" s="4" t="s">
        <v>93</v>
      </c>
      <c r="U22" s="6" t="n">
        <v>2000</v>
      </c>
    </row>
    <row r="23" spans="1:21">
      <c r="A23" s="4" t="s">
        <v>315</v>
      </c>
    </row>
    <row r="24" spans="1:21">
      <c r="A24" s="3" t="s">
        <v>307</v>
      </c>
    </row>
    <row r="25" spans="1:21">
      <c r="A25" s="4" t="s">
        <v>289</v>
      </c>
      <c r="H25" s="6" t="n">
        <v>4756</v>
      </c>
    </row>
    <row r="26" spans="1:21">
      <c r="A26" s="4" t="s">
        <v>287</v>
      </c>
      <c r="G26" s="4" t="s">
        <v>288</v>
      </c>
    </row>
    <row r="27" spans="1:21">
      <c r="A27" s="4" t="s">
        <v>311</v>
      </c>
      <c r="G27" s="7" t="n">
        <v>0.025</v>
      </c>
      <c r="S27" s="7" t="n">
        <v>0.025</v>
      </c>
    </row>
    <row r="28" spans="1:21">
      <c r="A28" s="4" t="s">
        <v>308</v>
      </c>
      <c r="G28" s="6" t="n">
        <v>3000</v>
      </c>
    </row>
    <row r="29" spans="1:21">
      <c r="A29" s="4" t="s">
        <v>316</v>
      </c>
    </row>
    <row r="30" spans="1:21">
      <c r="A30" s="3" t="s">
        <v>307</v>
      </c>
    </row>
    <row r="31" spans="1:21">
      <c r="A31" s="4" t="s">
        <v>289</v>
      </c>
      <c r="I31" s="6" t="n">
        <v>5000</v>
      </c>
    </row>
    <row r="32" spans="1:21">
      <c r="A32" s="4" t="s">
        <v>317</v>
      </c>
    </row>
    <row r="33" spans="1:21">
      <c r="A33" s="3" t="s">
        <v>307</v>
      </c>
    </row>
    <row r="34" spans="1:21">
      <c r="A34" s="4" t="s">
        <v>269</v>
      </c>
      <c r="M34" s="6" t="n">
        <v>60000</v>
      </c>
    </row>
    <row r="35" spans="1:21">
      <c r="A35" s="4" t="s">
        <v>287</v>
      </c>
      <c r="F35" s="4" t="s">
        <v>288</v>
      </c>
      <c r="M35" s="4" t="s">
        <v>288</v>
      </c>
    </row>
    <row r="36" spans="1:21">
      <c r="A36" s="4" t="s">
        <v>311</v>
      </c>
      <c r="F36" s="7" t="n">
        <v>0.025</v>
      </c>
      <c r="M36" s="7" t="n">
        <v>0.075</v>
      </c>
      <c r="R36" s="7" t="n">
        <v>0.025</v>
      </c>
    </row>
    <row r="37" spans="1:21">
      <c r="A37" s="4" t="s">
        <v>308</v>
      </c>
      <c r="F37" s="6" t="n">
        <v>3000</v>
      </c>
    </row>
    <row r="38" spans="1:21">
      <c r="A38" s="4" t="s">
        <v>312</v>
      </c>
      <c r="F38" s="4" t="s">
        <v>313</v>
      </c>
      <c r="R38" s="4" t="s">
        <v>313</v>
      </c>
    </row>
    <row r="39" spans="1:21">
      <c r="A39" s="4" t="s">
        <v>317</v>
      </c>
    </row>
    <row r="40" spans="1:21">
      <c r="A40" s="3" t="s">
        <v>307</v>
      </c>
    </row>
    <row r="41" spans="1:21">
      <c r="A41" s="4" t="s">
        <v>269</v>
      </c>
      <c r="O41" s="6" t="n">
        <v>60000</v>
      </c>
      <c r="P41" s="6" t="n">
        <v>60000</v>
      </c>
    </row>
    <row r="42" spans="1:21">
      <c r="A42" s="4" t="s">
        <v>287</v>
      </c>
      <c r="O42" s="4" t="s">
        <v>288</v>
      </c>
      <c r="P42" s="4" t="s">
        <v>288</v>
      </c>
      <c r="R42" s="4" t="s">
        <v>288</v>
      </c>
    </row>
    <row r="43" spans="1:21">
      <c r="A43" s="4" t="s">
        <v>311</v>
      </c>
      <c r="F43" s="8" t="n">
        <v>0.05</v>
      </c>
      <c r="O43" s="8" t="n">
        <v>0.02</v>
      </c>
      <c r="P43" s="8" t="n">
        <v>0.02</v>
      </c>
      <c r="R43" s="8" t="n">
        <v>0.05</v>
      </c>
    </row>
    <row r="44" spans="1:21">
      <c r="A44" s="4" t="s">
        <v>308</v>
      </c>
      <c r="R44" s="6" t="n">
        <v>6000</v>
      </c>
    </row>
    <row r="45" spans="1:21">
      <c r="A45" s="4" t="s">
        <v>318</v>
      </c>
      <c r="N45" s="6" t="n">
        <v>60174</v>
      </c>
    </row>
    <row r="46" spans="1:21">
      <c r="A46" s="4" t="s">
        <v>93</v>
      </c>
      <c r="N46" s="6" t="n">
        <v>58164</v>
      </c>
    </row>
    <row r="47" spans="1:21">
      <c r="A47" s="4" t="s">
        <v>319</v>
      </c>
    </row>
    <row r="48" spans="1:21">
      <c r="A48" s="3" t="s">
        <v>307</v>
      </c>
    </row>
    <row r="49" spans="1:21">
      <c r="A49" s="4" t="s">
        <v>320</v>
      </c>
      <c r="N49" s="5" t="n">
        <v>3008712</v>
      </c>
    </row>
    <row r="50" spans="1:21">
      <c r="A50" s="4" t="s">
        <v>321</v>
      </c>
    </row>
    <row r="51" spans="1:21">
      <c r="A51" s="3" t="s">
        <v>307</v>
      </c>
    </row>
    <row r="52" spans="1:21">
      <c r="A52" s="4" t="s">
        <v>289</v>
      </c>
      <c r="S52" s="6" t="n">
        <v>15000</v>
      </c>
    </row>
    <row r="53" spans="1:21">
      <c r="A53" s="4" t="s">
        <v>311</v>
      </c>
      <c r="G53" s="8" t="n">
        <v>0.05</v>
      </c>
      <c r="S53" s="8" t="n">
        <v>0.05</v>
      </c>
    </row>
    <row r="54" spans="1:21">
      <c r="A54" s="4" t="s">
        <v>312</v>
      </c>
      <c r="G54" s="4" t="s">
        <v>313</v>
      </c>
      <c r="S54" s="4" t="s">
        <v>313</v>
      </c>
    </row>
    <row r="55" spans="1:21">
      <c r="A55" s="4" t="s">
        <v>322</v>
      </c>
    </row>
    <row r="56" spans="1:21">
      <c r="A56" s="3" t="s">
        <v>307</v>
      </c>
    </row>
    <row r="57" spans="1:21">
      <c r="A57" s="4" t="s">
        <v>289</v>
      </c>
      <c r="S57" s="6" t="n">
        <v>8000</v>
      </c>
    </row>
    <row r="58" spans="1:21">
      <c r="A58" s="4" t="s">
        <v>311</v>
      </c>
      <c r="G58" s="8" t="n">
        <v>0.05</v>
      </c>
      <c r="S58" s="8" t="n">
        <v>0.05</v>
      </c>
    </row>
    <row r="59" spans="1:21">
      <c r="A59" s="4" t="s">
        <v>323</v>
      </c>
    </row>
    <row r="60" spans="1:21">
      <c r="A60" s="3" t="s">
        <v>307</v>
      </c>
    </row>
    <row r="61" spans="1:21">
      <c r="A61" s="4" t="s">
        <v>289</v>
      </c>
      <c r="Q61" s="6" t="n">
        <v>40000</v>
      </c>
    </row>
    <row r="62" spans="1:21">
      <c r="A62" s="4" t="s">
        <v>311</v>
      </c>
      <c r="Q62" s="8" t="n">
        <v>0.05</v>
      </c>
    </row>
    <row r="63" spans="1:21">
      <c r="A63" s="4" t="s">
        <v>324</v>
      </c>
    </row>
    <row r="64" spans="1:21">
      <c r="A64" s="3" t="s">
        <v>307</v>
      </c>
    </row>
    <row r="65" spans="1:21">
      <c r="A65" s="4" t="s">
        <v>289</v>
      </c>
      <c r="D65" s="6" t="n">
        <v>32500</v>
      </c>
    </row>
    <row r="66" spans="1:21">
      <c r="A66" s="4" t="s">
        <v>311</v>
      </c>
      <c r="D66" s="8" t="n">
        <v>0.09</v>
      </c>
    </row>
    <row r="67" spans="1:21">
      <c r="A67" s="4" t="s">
        <v>325</v>
      </c>
    </row>
    <row r="68" spans="1:21">
      <c r="A68" s="3" t="s">
        <v>307</v>
      </c>
    </row>
    <row r="69" spans="1:21">
      <c r="A69" s="4" t="s">
        <v>289</v>
      </c>
      <c r="C69" s="6" t="n">
        <v>12500</v>
      </c>
    </row>
    <row r="70" spans="1:21">
      <c r="A70" s="4" t="s">
        <v>311</v>
      </c>
      <c r="C70" s="8" t="n">
        <v>0.09</v>
      </c>
    </row>
    <row r="71" spans="1:21">
      <c r="A71" s="4" t="s">
        <v>326</v>
      </c>
    </row>
    <row r="72" spans="1:21">
      <c r="A72" s="3" t="s">
        <v>307</v>
      </c>
    </row>
    <row r="73" spans="1:21">
      <c r="A73" s="4" t="s">
        <v>289</v>
      </c>
      <c r="B73" s="6" t="n">
        <v>5000</v>
      </c>
    </row>
    <row r="74" spans="1:21">
      <c r="A74" s="4" t="s">
        <v>311</v>
      </c>
      <c r="B74" s="7" t="n">
        <v>0.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40</v>
      </c>
    </row>
    <row r="2" spans="1:3">
      <c r="A2" s="4" t="s">
        <v>70</v>
      </c>
      <c r="B2" s="6" t="n">
        <v>0</v>
      </c>
      <c r="C2" s="6" t="n">
        <v>34860</v>
      </c>
    </row>
    <row r="3" spans="1:3">
      <c r="A3" s="4" t="s">
        <v>71</v>
      </c>
      <c r="B3" s="6" t="n">
        <v>1096235</v>
      </c>
      <c r="C3" s="6" t="n">
        <v>871317</v>
      </c>
    </row>
    <row r="4" spans="1:3">
      <c r="A4" s="4" t="s">
        <v>72</v>
      </c>
      <c r="B4" s="7" t="n">
        <v>0.001</v>
      </c>
      <c r="C4" s="7" t="n">
        <v>0.001</v>
      </c>
    </row>
    <row r="5" spans="1:3">
      <c r="A5" s="4" t="s">
        <v>73</v>
      </c>
      <c r="B5" s="5" t="n">
        <v>500000000</v>
      </c>
      <c r="C5" s="5" t="n">
        <v>500000000</v>
      </c>
    </row>
    <row r="6" spans="1:3">
      <c r="A6" s="4" t="s">
        <v>74</v>
      </c>
      <c r="B6" s="5" t="n">
        <v>129497423</v>
      </c>
      <c r="C6" s="5" t="n">
        <v>124501581</v>
      </c>
    </row>
    <row r="7" spans="1:3">
      <c r="A7" s="4" t="s">
        <v>75</v>
      </c>
      <c r="B7" s="5" t="n">
        <v>124497423</v>
      </c>
      <c r="C7" s="5" t="n">
        <v>119501581</v>
      </c>
    </row>
    <row r="8" spans="1:3">
      <c r="A8" s="4" t="s">
        <v>76</v>
      </c>
    </row>
    <row r="9" spans="1:3">
      <c r="A9" s="4" t="s">
        <v>77</v>
      </c>
      <c r="B9" s="7" t="n">
        <v>0.001</v>
      </c>
      <c r="C9" s="7" t="n">
        <v>0.001</v>
      </c>
    </row>
    <row r="10" spans="1:3">
      <c r="A10" s="4" t="s">
        <v>78</v>
      </c>
      <c r="B10" s="5" t="n">
        <v>10000000</v>
      </c>
      <c r="C10" s="5" t="n">
        <v>10000000</v>
      </c>
    </row>
    <row r="11" spans="1:3">
      <c r="A11" s="4" t="s">
        <v>79</v>
      </c>
      <c r="B11" s="5" t="n">
        <v>10000000</v>
      </c>
      <c r="C11" s="5" t="n">
        <v>10000000</v>
      </c>
    </row>
    <row r="12" spans="1:3">
      <c r="A12" s="4" t="s">
        <v>80</v>
      </c>
    </row>
    <row r="13" spans="1:3">
      <c r="A13" s="4" t="s">
        <v>81</v>
      </c>
      <c r="B13" s="5" t="n">
        <v>50000000</v>
      </c>
      <c r="C13"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7</v>
      </c>
      <c r="B1" s="2" t="s">
        <v>1</v>
      </c>
    </row>
    <row r="2" spans="1:3">
      <c r="B2" s="2" t="s">
        <v>2</v>
      </c>
      <c r="C2" s="2" t="s">
        <v>40</v>
      </c>
    </row>
    <row r="3" spans="1:3">
      <c r="A3" s="3" t="s">
        <v>328</v>
      </c>
    </row>
    <row r="4" spans="1:3">
      <c r="A4" s="4" t="s">
        <v>329</v>
      </c>
      <c r="B4" s="5" t="n">
        <v>32576223</v>
      </c>
      <c r="C4" s="5" t="n">
        <v>32576223</v>
      </c>
    </row>
    <row r="5" spans="1:3">
      <c r="A5" s="4" t="s">
        <v>330</v>
      </c>
      <c r="B5" s="4" t="s">
        <v>44</v>
      </c>
      <c r="C5" s="4" t="s">
        <v>44</v>
      </c>
    </row>
    <row r="6" spans="1:3">
      <c r="A6" s="4" t="s">
        <v>331</v>
      </c>
      <c r="B6" s="4" t="s">
        <v>44</v>
      </c>
    </row>
    <row r="7" spans="1:3">
      <c r="A7" s="4" t="s">
        <v>332</v>
      </c>
      <c r="B7" s="4" t="s">
        <v>44</v>
      </c>
      <c r="C7" s="4" t="s">
        <v>44</v>
      </c>
    </row>
    <row r="8" spans="1:3">
      <c r="A8" s="4" t="s">
        <v>329</v>
      </c>
      <c r="B8" s="5" t="n">
        <v>32576223</v>
      </c>
      <c r="C8" s="5" t="n">
        <v>32576223</v>
      </c>
    </row>
    <row r="9" spans="1:3">
      <c r="A9" s="3" t="s">
        <v>333</v>
      </c>
    </row>
    <row r="10" spans="1:3">
      <c r="A10" s="4" t="s">
        <v>329</v>
      </c>
      <c r="B10" s="8" t="n">
        <v>0.98</v>
      </c>
      <c r="C10" s="8" t="n">
        <v>0.98</v>
      </c>
    </row>
    <row r="11" spans="1:3">
      <c r="A11" s="4" t="s">
        <v>330</v>
      </c>
      <c r="B11" s="4" t="s">
        <v>44</v>
      </c>
      <c r="C11" s="4" t="s">
        <v>44</v>
      </c>
    </row>
    <row r="12" spans="1:3">
      <c r="A12" s="4" t="s">
        <v>331</v>
      </c>
      <c r="B12" s="4" t="s">
        <v>44</v>
      </c>
    </row>
    <row r="13" spans="1:3">
      <c r="A13" s="4" t="s">
        <v>332</v>
      </c>
      <c r="C13" s="4" t="s">
        <v>44</v>
      </c>
    </row>
    <row r="14" spans="1:3">
      <c r="A14" s="4" t="s">
        <v>329</v>
      </c>
      <c r="B14" s="8" t="n">
        <v>0.98</v>
      </c>
      <c r="C14" s="8" t="n">
        <v>0.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80"/>
    <col customWidth="1" max="3" min="3" width="25"/>
    <col customWidth="1" max="4" min="4" width="25"/>
  </cols>
  <sheetData>
    <row r="1" spans="1:4">
      <c r="A1" s="1" t="s">
        <v>334</v>
      </c>
      <c r="C1" s="2" t="s">
        <v>1</v>
      </c>
    </row>
    <row r="2" spans="1:4">
      <c r="C2" s="2" t="s">
        <v>2</v>
      </c>
      <c r="D2" s="2" t="s">
        <v>40</v>
      </c>
    </row>
    <row r="3" spans="1:4">
      <c r="A3" s="4" t="s">
        <v>335</v>
      </c>
    </row>
    <row r="4" spans="1:4">
      <c r="A4" s="3" t="s">
        <v>336</v>
      </c>
    </row>
    <row r="5" spans="1:4">
      <c r="A5" s="4" t="s">
        <v>337</v>
      </c>
      <c r="C5" s="8" t="n">
        <v>0.4</v>
      </c>
      <c r="D5" s="8" t="n">
        <v>0.4</v>
      </c>
    </row>
    <row r="6" spans="1:4">
      <c r="A6" s="4" t="s">
        <v>338</v>
      </c>
      <c r="C6" s="8" t="n">
        <v>0.6</v>
      </c>
      <c r="D6" s="8" t="n">
        <v>0.6</v>
      </c>
    </row>
    <row r="7" spans="1:4">
      <c r="A7" s="4" t="s">
        <v>339</v>
      </c>
      <c r="C7" s="5" t="n">
        <v>5276223</v>
      </c>
      <c r="D7" s="5" t="n">
        <v>5276223</v>
      </c>
    </row>
    <row r="8" spans="1:4">
      <c r="A8" s="4" t="s">
        <v>340</v>
      </c>
      <c r="C8" s="4" t="s">
        <v>341</v>
      </c>
      <c r="D8" s="4" t="s">
        <v>341</v>
      </c>
    </row>
    <row r="9" spans="1:4">
      <c r="A9" s="4" t="s">
        <v>342</v>
      </c>
      <c r="C9" s="8" t="n">
        <v>0.46</v>
      </c>
      <c r="D9" s="8" t="n">
        <v>0.46</v>
      </c>
    </row>
    <row r="10" spans="1:4">
      <c r="A10" s="4" t="s">
        <v>343</v>
      </c>
      <c r="B10" s="4" t="s">
        <v>344</v>
      </c>
      <c r="C10" s="4" t="s">
        <v>44</v>
      </c>
      <c r="D10" s="4" t="s">
        <v>44</v>
      </c>
    </row>
    <row r="11" spans="1:4">
      <c r="A11" s="4" t="s">
        <v>345</v>
      </c>
    </row>
    <row r="12" spans="1:4">
      <c r="A12" s="3" t="s">
        <v>336</v>
      </c>
    </row>
    <row r="13" spans="1:4">
      <c r="A13" s="4" t="s">
        <v>337</v>
      </c>
      <c r="C13" s="8" t="n">
        <v>0.61</v>
      </c>
      <c r="D13" s="8" t="n">
        <v>0.61</v>
      </c>
    </row>
    <row r="14" spans="1:4">
      <c r="A14" s="4" t="s">
        <v>338</v>
      </c>
      <c r="C14" s="6" t="n">
        <v>1</v>
      </c>
      <c r="D14" s="6" t="n">
        <v>1</v>
      </c>
    </row>
    <row r="15" spans="1:4">
      <c r="A15" s="4" t="s">
        <v>339</v>
      </c>
      <c r="C15" s="5" t="n">
        <v>9800000</v>
      </c>
      <c r="D15" s="5" t="n">
        <v>9800000</v>
      </c>
    </row>
    <row r="16" spans="1:4">
      <c r="A16" s="4" t="s">
        <v>340</v>
      </c>
      <c r="C16" s="4" t="s">
        <v>346</v>
      </c>
      <c r="D16" s="4" t="s">
        <v>346</v>
      </c>
    </row>
    <row r="17" spans="1:4">
      <c r="A17" s="4" t="s">
        <v>342</v>
      </c>
      <c r="C17" s="8" t="n">
        <v>0.67</v>
      </c>
      <c r="D17" s="8" t="n">
        <v>0.67</v>
      </c>
    </row>
    <row r="18" spans="1:4">
      <c r="A18" s="4" t="s">
        <v>343</v>
      </c>
      <c r="B18" s="4" t="s">
        <v>344</v>
      </c>
      <c r="C18" s="4" t="s">
        <v>44</v>
      </c>
      <c r="D18" s="4" t="s">
        <v>44</v>
      </c>
    </row>
    <row r="19" spans="1:4">
      <c r="A19" s="4" t="s">
        <v>347</v>
      </c>
    </row>
    <row r="20" spans="1:4">
      <c r="A20" s="3" t="s">
        <v>336</v>
      </c>
    </row>
    <row r="21" spans="1:4">
      <c r="A21" s="4" t="s">
        <v>337</v>
      </c>
      <c r="C21" s="8" t="n">
        <v>1.01</v>
      </c>
      <c r="D21" s="8" t="n">
        <v>1.01</v>
      </c>
    </row>
    <row r="22" spans="1:4">
      <c r="A22" s="4" t="s">
        <v>338</v>
      </c>
      <c r="C22" s="8" t="n">
        <v>1.5</v>
      </c>
      <c r="D22" s="8" t="n">
        <v>1.5</v>
      </c>
    </row>
    <row r="23" spans="1:4">
      <c r="A23" s="4" t="s">
        <v>339</v>
      </c>
      <c r="C23" s="5" t="n">
        <v>14500000</v>
      </c>
      <c r="D23" s="5" t="n">
        <v>14500000</v>
      </c>
    </row>
    <row r="24" spans="1:4">
      <c r="A24" s="4" t="s">
        <v>340</v>
      </c>
      <c r="C24" s="4" t="s">
        <v>348</v>
      </c>
      <c r="D24" s="4" t="s">
        <v>348</v>
      </c>
    </row>
    <row r="25" spans="1:4">
      <c r="A25" s="4" t="s">
        <v>342</v>
      </c>
      <c r="C25" s="8" t="n">
        <v>1.25</v>
      </c>
      <c r="D25" s="8" t="n">
        <v>1.25</v>
      </c>
    </row>
    <row r="26" spans="1:4">
      <c r="A26" s="4" t="s">
        <v>343</v>
      </c>
      <c r="B26" s="4" t="s">
        <v>344</v>
      </c>
      <c r="C26" s="4" t="s">
        <v>44</v>
      </c>
      <c r="D26" s="4" t="s">
        <v>44</v>
      </c>
    </row>
    <row r="27" spans="1:4">
      <c r="A27" s="4" t="s">
        <v>349</v>
      </c>
    </row>
    <row r="28" spans="1:4">
      <c r="A28" s="3" t="s">
        <v>336</v>
      </c>
    </row>
    <row r="29" spans="1:4">
      <c r="A29" s="4" t="s">
        <v>337</v>
      </c>
      <c r="C29" s="8" t="n">
        <v>1.51</v>
      </c>
      <c r="D29" s="8" t="n">
        <v>1.51</v>
      </c>
    </row>
    <row r="30" spans="1:4">
      <c r="A30" s="4" t="s">
        <v>338</v>
      </c>
      <c r="C30" s="8" t="n">
        <v>2.25</v>
      </c>
      <c r="D30" s="8" t="n">
        <v>2.25</v>
      </c>
    </row>
    <row r="31" spans="1:4">
      <c r="A31" s="4" t="s">
        <v>339</v>
      </c>
      <c r="C31" s="5" t="n">
        <v>3000000</v>
      </c>
      <c r="D31" s="5" t="n">
        <v>3000000</v>
      </c>
    </row>
    <row r="32" spans="1:4">
      <c r="A32" s="4" t="s">
        <v>340</v>
      </c>
      <c r="C32" s="4" t="s">
        <v>350</v>
      </c>
      <c r="D32" s="4" t="s">
        <v>350</v>
      </c>
    </row>
    <row r="33" spans="1:4">
      <c r="A33" s="4" t="s">
        <v>342</v>
      </c>
      <c r="C33" s="8" t="n">
        <v>1.63</v>
      </c>
      <c r="D33" s="8" t="n">
        <v>1.63</v>
      </c>
    </row>
    <row r="34" spans="1:4">
      <c r="A34" s="4" t="s">
        <v>343</v>
      </c>
      <c r="B34" s="4" t="s">
        <v>344</v>
      </c>
      <c r="C34" s="4" t="s">
        <v>44</v>
      </c>
      <c r="D34" s="4" t="s">
        <v>44</v>
      </c>
    </row>
    <row r="35" spans="1:4">
      <c r="A35" s="4" t="s">
        <v>351</v>
      </c>
    </row>
    <row r="36" spans="1:4">
      <c r="A36" s="3" t="s">
        <v>336</v>
      </c>
    </row>
    <row r="37" spans="1:4">
      <c r="A37" s="4" t="s">
        <v>337</v>
      </c>
      <c r="C37" s="8" t="n">
        <v>0.4</v>
      </c>
      <c r="D37" s="8" t="n">
        <v>0.4</v>
      </c>
    </row>
    <row r="38" spans="1:4">
      <c r="A38" s="4" t="s">
        <v>338</v>
      </c>
      <c r="C38" s="8" t="n">
        <v>2.25</v>
      </c>
      <c r="D38" s="8" t="n">
        <v>2.25</v>
      </c>
    </row>
    <row r="39" spans="1:4">
      <c r="A39" s="4" t="s">
        <v>339</v>
      </c>
      <c r="C39" s="5" t="n">
        <v>32576223</v>
      </c>
      <c r="D39" s="5" t="n">
        <v>32576223</v>
      </c>
    </row>
    <row r="40" spans="1:4">
      <c r="A40" s="4" t="s">
        <v>340</v>
      </c>
      <c r="C40" s="4" t="s">
        <v>341</v>
      </c>
      <c r="D40" s="4" t="s">
        <v>341</v>
      </c>
    </row>
    <row r="41" spans="1:4">
      <c r="A41" s="4" t="s">
        <v>342</v>
      </c>
      <c r="C41" s="8" t="n">
        <v>0.98</v>
      </c>
      <c r="D41" s="8" t="n">
        <v>0.98</v>
      </c>
    </row>
    <row r="42" spans="1:4">
      <c r="A42" s="4" t="s">
        <v>343</v>
      </c>
      <c r="B42" s="4" t="s">
        <v>344</v>
      </c>
      <c r="C42" s="4" t="s">
        <v>44</v>
      </c>
      <c r="D42" s="4" t="s">
        <v>44</v>
      </c>
    </row>
    <row r="43" spans="1:4"/>
    <row r="44" spans="1:4">
      <c r="A44" s="4" t="s">
        <v>344</v>
      </c>
      <c r="B44" s="4" t="s">
        <v>352</v>
      </c>
    </row>
  </sheetData>
  <mergeCells count="4">
    <mergeCell ref="A1:B2"/>
    <mergeCell ref="C1:D1"/>
    <mergeCell ref="A43:C43"/>
    <mergeCell ref="B44:C4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353</v>
      </c>
      <c r="B1" s="2" t="s">
        <v>1</v>
      </c>
    </row>
    <row r="2" spans="1:3">
      <c r="B2" s="2" t="s">
        <v>2</v>
      </c>
      <c r="C2" s="2" t="s">
        <v>40</v>
      </c>
    </row>
    <row r="3" spans="1:3">
      <c r="A3" s="3" t="s">
        <v>336</v>
      </c>
    </row>
    <row r="4" spans="1:3">
      <c r="A4" s="4" t="s">
        <v>354</v>
      </c>
      <c r="B4" s="5" t="n">
        <v>6125640</v>
      </c>
      <c r="C4" s="5" t="n">
        <v>6125640</v>
      </c>
    </row>
    <row r="5" spans="1:3">
      <c r="A5" s="4" t="s">
        <v>330</v>
      </c>
      <c r="B5" s="4" t="s">
        <v>44</v>
      </c>
      <c r="C5" s="4" t="s">
        <v>44</v>
      </c>
    </row>
    <row r="6" spans="1:3">
      <c r="A6" s="4" t="s">
        <v>355</v>
      </c>
      <c r="C6" s="4" t="s">
        <v>44</v>
      </c>
    </row>
    <row r="7" spans="1:3">
      <c r="A7" s="4" t="s">
        <v>332</v>
      </c>
      <c r="B7" s="5" t="n">
        <v>-1260000</v>
      </c>
      <c r="C7" s="4" t="s">
        <v>44</v>
      </c>
    </row>
    <row r="8" spans="1:3">
      <c r="A8" s="4" t="s">
        <v>356</v>
      </c>
      <c r="C8" s="5" t="n">
        <v>6125640</v>
      </c>
    </row>
    <row r="9" spans="1:3">
      <c r="A9" s="4" t="s">
        <v>357</v>
      </c>
      <c r="B9" s="5" t="n">
        <v>4865640</v>
      </c>
      <c r="C9" s="5" t="n">
        <v>6125640</v>
      </c>
    </row>
    <row r="10" spans="1:3">
      <c r="A10" s="4" t="s">
        <v>358</v>
      </c>
      <c r="B10" s="8" t="n">
        <v>0.77</v>
      </c>
      <c r="C10" s="8" t="n">
        <v>0.77</v>
      </c>
    </row>
    <row r="11" spans="1:3">
      <c r="A11" s="4" t="s">
        <v>359</v>
      </c>
      <c r="B11" s="9" t="n">
        <v>0.5</v>
      </c>
    </row>
    <row r="12" spans="1:3">
      <c r="A12" s="4" t="s">
        <v>360</v>
      </c>
      <c r="C12" s="8" t="n">
        <v>0.77</v>
      </c>
    </row>
    <row r="13" spans="1:3">
      <c r="A13" s="4" t="s">
        <v>361</v>
      </c>
      <c r="B13" s="8" t="n">
        <v>0.84</v>
      </c>
    </row>
    <row r="14" spans="1:3">
      <c r="A14" s="4" t="s">
        <v>362</v>
      </c>
      <c r="B14" s="4" t="s">
        <v>363</v>
      </c>
      <c r="C14" s="4" t="s">
        <v>363</v>
      </c>
    </row>
    <row r="15" spans="1:3">
      <c r="A15" s="4" t="s">
        <v>357</v>
      </c>
      <c r="B15" s="4" t="s">
        <v>364</v>
      </c>
    </row>
    <row r="16" spans="1:3">
      <c r="A16" s="4" t="s">
        <v>239</v>
      </c>
    </row>
    <row r="17" spans="1:3">
      <c r="A17" s="3" t="s">
        <v>336</v>
      </c>
    </row>
    <row r="18" spans="1:3">
      <c r="A18" s="4" t="s">
        <v>354</v>
      </c>
      <c r="B18" s="9" t="n">
        <v>0.2</v>
      </c>
    </row>
    <row r="19" spans="1:3">
      <c r="A19" s="4" t="s">
        <v>355</v>
      </c>
      <c r="B19" s="9" t="n">
        <v>0.3</v>
      </c>
    </row>
    <row r="20" spans="1:3">
      <c r="A20" s="4" t="s">
        <v>356</v>
      </c>
      <c r="C20" s="9" t="n">
        <v>0.2</v>
      </c>
    </row>
    <row r="21" spans="1:3">
      <c r="A21" s="4" t="s">
        <v>357</v>
      </c>
      <c r="B21" s="9" t="n">
        <v>0.2</v>
      </c>
    </row>
    <row r="22" spans="1:3">
      <c r="A22" s="4" t="s">
        <v>241</v>
      </c>
    </row>
    <row r="23" spans="1:3">
      <c r="A23" s="3" t="s">
        <v>336</v>
      </c>
    </row>
    <row r="24" spans="1:3">
      <c r="A24" s="4" t="s">
        <v>354</v>
      </c>
      <c r="B24" s="9" t="n">
        <v>1.23</v>
      </c>
    </row>
    <row r="25" spans="1:3">
      <c r="A25" s="4" t="s">
        <v>355</v>
      </c>
      <c r="B25" s="9" t="n">
        <v>0.7</v>
      </c>
    </row>
    <row r="26" spans="1:3">
      <c r="A26" s="4" t="s">
        <v>356</v>
      </c>
      <c r="C26" s="9" t="n">
        <v>1.23</v>
      </c>
    </row>
    <row r="27" spans="1:3">
      <c r="A27" s="4" t="s">
        <v>357</v>
      </c>
      <c r="B27" s="9" t="n">
        <v>1.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65</v>
      </c>
      <c r="B1" s="2" t="s">
        <v>233</v>
      </c>
      <c r="D1" s="2" t="s">
        <v>1</v>
      </c>
    </row>
    <row r="2" spans="1:9">
      <c r="B2" s="2" t="s">
        <v>366</v>
      </c>
      <c r="C2" s="2" t="s">
        <v>367</v>
      </c>
      <c r="D2" s="2" t="s">
        <v>2</v>
      </c>
      <c r="E2" s="2" t="s">
        <v>368</v>
      </c>
      <c r="F2" s="2" t="s">
        <v>292</v>
      </c>
      <c r="G2" s="2" t="s">
        <v>369</v>
      </c>
      <c r="H2" s="2" t="s">
        <v>40</v>
      </c>
      <c r="I2" s="2" t="s">
        <v>297</v>
      </c>
    </row>
    <row r="3" spans="1:9">
      <c r="A3" s="3" t="s">
        <v>336</v>
      </c>
    </row>
    <row r="4" spans="1:9">
      <c r="A4" s="4" t="s">
        <v>370</v>
      </c>
      <c r="G4" s="6" t="n">
        <v>250000</v>
      </c>
    </row>
    <row r="5" spans="1:9">
      <c r="A5" s="4" t="s">
        <v>371</v>
      </c>
      <c r="G5" s="6" t="n">
        <v>25000</v>
      </c>
    </row>
    <row r="6" spans="1:9">
      <c r="A6" s="4" t="s">
        <v>372</v>
      </c>
      <c r="D6" s="6" t="n">
        <v>4865640</v>
      </c>
      <c r="H6" s="6" t="n">
        <v>6125640</v>
      </c>
    </row>
    <row r="7" spans="1:9">
      <c r="A7" s="4" t="s">
        <v>373</v>
      </c>
      <c r="D7" s="5" t="n">
        <v>0</v>
      </c>
      <c r="H7" s="5" t="n">
        <v>0</v>
      </c>
    </row>
    <row r="8" spans="1:9">
      <c r="A8" s="4" t="s">
        <v>374</v>
      </c>
      <c r="D8" s="4" t="s">
        <v>375</v>
      </c>
    </row>
    <row r="9" spans="1:9">
      <c r="A9" s="4" t="s">
        <v>376</v>
      </c>
      <c r="D9" s="6" t="n">
        <v>10000000</v>
      </c>
    </row>
    <row r="10" spans="1:9">
      <c r="A10" s="4" t="s">
        <v>377</v>
      </c>
      <c r="D10" s="6" t="n">
        <v>50000000</v>
      </c>
    </row>
    <row r="11" spans="1:9">
      <c r="A11" s="4" t="s">
        <v>378</v>
      </c>
      <c r="D11" s="4" t="s">
        <v>379</v>
      </c>
    </row>
    <row r="12" spans="1:9">
      <c r="A12" s="4" t="s">
        <v>380</v>
      </c>
      <c r="D12" s="4" t="s">
        <v>381</v>
      </c>
    </row>
    <row r="13" spans="1:9">
      <c r="A13" s="4" t="s">
        <v>382</v>
      </c>
      <c r="D13" s="4" t="s">
        <v>383</v>
      </c>
    </row>
    <row r="14" spans="1:9">
      <c r="A14" s="4" t="s">
        <v>384</v>
      </c>
    </row>
    <row r="15" spans="1:9">
      <c r="A15" s="3" t="s">
        <v>336</v>
      </c>
    </row>
    <row r="16" spans="1:9">
      <c r="A16" s="4" t="s">
        <v>385</v>
      </c>
      <c r="B16" s="6" t="n">
        <v>68324</v>
      </c>
    </row>
    <row r="17" spans="1:9">
      <c r="A17" s="4" t="s">
        <v>386</v>
      </c>
      <c r="B17" s="5" t="n">
        <v>1138740</v>
      </c>
    </row>
    <row r="18" spans="1:9">
      <c r="A18" s="4" t="s">
        <v>387</v>
      </c>
      <c r="B18" s="8" t="n">
        <v>0.06</v>
      </c>
    </row>
    <row r="19" spans="1:9">
      <c r="A19" s="4" t="s">
        <v>388</v>
      </c>
      <c r="D19" s="4" t="s">
        <v>389</v>
      </c>
    </row>
    <row r="20" spans="1:9">
      <c r="A20" s="4" t="s">
        <v>390</v>
      </c>
      <c r="F20" s="6" t="n">
        <v>10000</v>
      </c>
    </row>
    <row r="21" spans="1:9">
      <c r="A21" s="4" t="s">
        <v>391</v>
      </c>
      <c r="E21" s="4" t="s">
        <v>313</v>
      </c>
    </row>
    <row r="22" spans="1:9">
      <c r="A22" s="4" t="s">
        <v>392</v>
      </c>
      <c r="E22" s="7" t="n">
        <v>0.025</v>
      </c>
    </row>
    <row r="23" spans="1:9">
      <c r="A23" s="4" t="s">
        <v>393</v>
      </c>
      <c r="I23" s="6" t="n">
        <v>91463</v>
      </c>
    </row>
    <row r="24" spans="1:9">
      <c r="A24" s="4" t="s">
        <v>394</v>
      </c>
      <c r="D24" s="6" t="n">
        <v>411046</v>
      </c>
    </row>
    <row r="25" spans="1:9">
      <c r="A25" s="4" t="s">
        <v>395</v>
      </c>
    </row>
    <row r="26" spans="1:9">
      <c r="A26" s="3" t="s">
        <v>336</v>
      </c>
    </row>
    <row r="27" spans="1:9">
      <c r="A27" s="4" t="s">
        <v>396</v>
      </c>
      <c r="C27" s="5" t="n">
        <v>630000</v>
      </c>
    </row>
    <row r="28" spans="1:9">
      <c r="A28" s="4" t="s">
        <v>397</v>
      </c>
      <c r="C28" s="9" t="n">
        <v>0.7</v>
      </c>
    </row>
    <row r="29" spans="1:9">
      <c r="A29" s="4" t="s">
        <v>398</v>
      </c>
    </row>
    <row r="30" spans="1:9">
      <c r="A30" s="3" t="s">
        <v>336</v>
      </c>
    </row>
    <row r="31" spans="1:9">
      <c r="A31" s="4" t="s">
        <v>396</v>
      </c>
      <c r="C31" s="5" t="n">
        <v>630000</v>
      </c>
    </row>
    <row r="32" spans="1:9">
      <c r="A32" s="4" t="s">
        <v>397</v>
      </c>
      <c r="C32" s="9" t="n">
        <v>0.3</v>
      </c>
    </row>
    <row r="33" spans="1:9">
      <c r="A33" s="4" t="s">
        <v>399</v>
      </c>
    </row>
    <row r="34" spans="1:9">
      <c r="A34" s="3" t="s">
        <v>336</v>
      </c>
    </row>
    <row r="35" spans="1:9">
      <c r="A35" s="4" t="s">
        <v>400</v>
      </c>
      <c r="D35" s="5" t="n">
        <v>1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1</v>
      </c>
      <c r="B1" s="2" t="s">
        <v>402</v>
      </c>
      <c r="C1" s="2" t="s">
        <v>403</v>
      </c>
      <c r="D1" s="2" t="s">
        <v>2</v>
      </c>
    </row>
    <row r="2" spans="1:4">
      <c r="A2" s="3" t="s">
        <v>404</v>
      </c>
    </row>
    <row r="3" spans="1:4">
      <c r="A3" s="4" t="s">
        <v>92</v>
      </c>
      <c r="D3" s="6" t="n">
        <v>584377</v>
      </c>
    </row>
    <row r="4" spans="1:4">
      <c r="A4" s="4" t="s">
        <v>405</v>
      </c>
      <c r="D4" s="6" t="n">
        <v>2976623</v>
      </c>
    </row>
    <row r="5" spans="1:4">
      <c r="A5" s="4" t="s">
        <v>406</v>
      </c>
    </row>
    <row r="6" spans="1:4">
      <c r="A6" s="3" t="s">
        <v>404</v>
      </c>
    </row>
    <row r="7" spans="1:4">
      <c r="A7" s="4" t="s">
        <v>407</v>
      </c>
      <c r="B7" s="6" t="n">
        <v>2157000</v>
      </c>
      <c r="C7" s="6" t="n">
        <v>2157000</v>
      </c>
    </row>
    <row r="8" spans="1:4">
      <c r="A8" s="4" t="s">
        <v>408</v>
      </c>
      <c r="C8" s="6" t="n">
        <v>235246</v>
      </c>
    </row>
    <row r="9" spans="1:4">
      <c r="A9" s="4" t="s">
        <v>409</v>
      </c>
      <c r="C9" s="4" t="s">
        <v>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1</v>
      </c>
      <c r="B1" s="2" t="s">
        <v>1</v>
      </c>
    </row>
    <row r="2" spans="1:3">
      <c r="B2" s="2" t="s">
        <v>2</v>
      </c>
      <c r="C2" s="2" t="s">
        <v>40</v>
      </c>
    </row>
    <row r="3" spans="1:3">
      <c r="A3" s="3" t="s">
        <v>412</v>
      </c>
    </row>
    <row r="4" spans="1:3">
      <c r="A4" s="4" t="s">
        <v>413</v>
      </c>
      <c r="B4" s="4" t="s">
        <v>44</v>
      </c>
      <c r="C4" s="4" t="s">
        <v>44</v>
      </c>
    </row>
    <row r="5" spans="1:3">
      <c r="A5" s="4" t="s">
        <v>414</v>
      </c>
      <c r="B5" s="5" t="n">
        <v>2100</v>
      </c>
      <c r="C5" s="5" t="n">
        <v>203000</v>
      </c>
    </row>
    <row r="6" spans="1:3">
      <c r="A6" s="4" t="s">
        <v>415</v>
      </c>
      <c r="B6" s="5" t="n">
        <v>-2100</v>
      </c>
      <c r="C6" s="5" t="n">
        <v>-203000</v>
      </c>
    </row>
    <row r="7" spans="1:3">
      <c r="A7" s="4" t="s">
        <v>416</v>
      </c>
      <c r="B7" s="4" t="s">
        <v>44</v>
      </c>
      <c r="C7" s="4" t="s">
        <v>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17</v>
      </c>
      <c r="B1" s="2" t="s">
        <v>1</v>
      </c>
    </row>
    <row r="2" spans="1:3">
      <c r="B2" s="2" t="s">
        <v>2</v>
      </c>
      <c r="C2" s="2" t="s">
        <v>40</v>
      </c>
    </row>
    <row r="3" spans="1:3">
      <c r="A3" s="3" t="s">
        <v>418</v>
      </c>
    </row>
    <row r="4" spans="1:3">
      <c r="A4" s="4" t="s">
        <v>419</v>
      </c>
      <c r="B4" s="4" t="s">
        <v>237</v>
      </c>
      <c r="C4" s="4" t="s">
        <v>238</v>
      </c>
    </row>
    <row r="5" spans="1:3">
      <c r="A5" s="4" t="s">
        <v>420</v>
      </c>
      <c r="B5" s="4" t="s">
        <v>421</v>
      </c>
      <c r="C5" s="4" t="s">
        <v>421</v>
      </c>
    </row>
    <row r="6" spans="1:3">
      <c r="A6" s="4" t="s">
        <v>422</v>
      </c>
      <c r="B6" s="4" t="s">
        <v>421</v>
      </c>
      <c r="C6" s="4" t="s">
        <v>44</v>
      </c>
    </row>
    <row r="7" spans="1:3">
      <c r="A7" s="4" t="s">
        <v>415</v>
      </c>
      <c r="B7" s="4" t="s">
        <v>240</v>
      </c>
      <c r="C7" s="4" t="s">
        <v>242</v>
      </c>
    </row>
    <row r="8" spans="1:3">
      <c r="A8" s="4" t="s">
        <v>423</v>
      </c>
      <c r="B8" s="4" t="s">
        <v>421</v>
      </c>
      <c r="C8" s="4" t="s">
        <v>4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4</v>
      </c>
      <c r="B1" s="2" t="s">
        <v>2</v>
      </c>
      <c r="C1" s="2" t="s">
        <v>40</v>
      </c>
    </row>
    <row r="2" spans="1:3">
      <c r="A2" s="3" t="s">
        <v>425</v>
      </c>
    </row>
    <row r="3" spans="1:3">
      <c r="A3" s="4" t="s">
        <v>426</v>
      </c>
      <c r="B3" s="6" t="n">
        <v>7106153</v>
      </c>
      <c r="C3" s="6" t="n">
        <v>7133000</v>
      </c>
    </row>
    <row r="4" spans="1:3">
      <c r="A4" s="4" t="s">
        <v>427</v>
      </c>
      <c r="B4" s="5" t="n">
        <v>6940737</v>
      </c>
      <c r="C4" s="5" t="n">
        <v>6941000</v>
      </c>
    </row>
    <row r="5" spans="1:3">
      <c r="A5" s="4" t="s">
        <v>428</v>
      </c>
      <c r="B5" s="5" t="n">
        <v>2227801</v>
      </c>
      <c r="C5" s="5" t="n">
        <v>2228000</v>
      </c>
    </row>
    <row r="6" spans="1:3">
      <c r="A6" s="4" t="s">
        <v>429</v>
      </c>
      <c r="B6" s="5" t="n">
        <v>31500</v>
      </c>
      <c r="C6" s="5" t="n">
        <v>32000</v>
      </c>
    </row>
    <row r="7" spans="1:3">
      <c r="A7" s="4" t="s">
        <v>430</v>
      </c>
      <c r="B7" s="5" t="n">
        <v>16306191</v>
      </c>
      <c r="C7" s="5" t="n">
        <v>16334000</v>
      </c>
    </row>
    <row r="8" spans="1:3">
      <c r="A8" s="4" t="s">
        <v>415</v>
      </c>
      <c r="B8" s="5" t="n">
        <v>-16306191</v>
      </c>
      <c r="C8" s="5" t="n">
        <v>-16334000</v>
      </c>
    </row>
    <row r="9" spans="1:3">
      <c r="A9" s="4" t="s">
        <v>431</v>
      </c>
      <c r="B9" s="4" t="s">
        <v>44</v>
      </c>
      <c r="C9"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2</v>
      </c>
      <c r="B1" s="2" t="s">
        <v>1</v>
      </c>
    </row>
    <row r="2" spans="1:3">
      <c r="B2" s="2" t="s">
        <v>2</v>
      </c>
      <c r="C2" s="2" t="s">
        <v>40</v>
      </c>
    </row>
    <row r="3" spans="1:3">
      <c r="A3" s="3" t="s">
        <v>433</v>
      </c>
    </row>
    <row r="4" spans="1:3">
      <c r="A4" s="4" t="s">
        <v>434</v>
      </c>
      <c r="B4" s="6" t="n">
        <v>33969000</v>
      </c>
    </row>
    <row r="5" spans="1:3">
      <c r="A5" s="4" t="s">
        <v>435</v>
      </c>
      <c r="B5" s="4" t="s">
        <v>436</v>
      </c>
    </row>
    <row r="6" spans="1:3">
      <c r="A6" s="4" t="s">
        <v>437</v>
      </c>
      <c r="B6" s="6" t="n">
        <v>9933000</v>
      </c>
    </row>
    <row r="7" spans="1:3">
      <c r="A7" s="4" t="s">
        <v>438</v>
      </c>
      <c r="B7" s="4" t="s">
        <v>439</v>
      </c>
    </row>
    <row r="8" spans="1:3">
      <c r="A8" s="4" t="s">
        <v>440</v>
      </c>
      <c r="C8" s="6" t="n">
        <v>10089000</v>
      </c>
    </row>
    <row r="9" spans="1:3">
      <c r="A9" s="4" t="s">
        <v>441</v>
      </c>
      <c r="B9" s="4" t="s">
        <v>2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 customWidth="1" max="5" min="5" width="14"/>
  </cols>
  <sheetData>
    <row r="1" spans="1:5">
      <c r="A1" s="1" t="s">
        <v>442</v>
      </c>
      <c r="B1" s="2" t="s">
        <v>233</v>
      </c>
    </row>
    <row r="2" spans="1:5">
      <c r="B2" s="2" t="s">
        <v>443</v>
      </c>
      <c r="C2" s="2" t="s">
        <v>444</v>
      </c>
      <c r="D2" s="2" t="s">
        <v>2</v>
      </c>
      <c r="E2" s="2" t="s">
        <v>40</v>
      </c>
    </row>
    <row r="3" spans="1:5">
      <c r="A3" s="3" t="s">
        <v>445</v>
      </c>
    </row>
    <row r="4" spans="1:5">
      <c r="A4" s="4" t="s">
        <v>266</v>
      </c>
      <c r="D4" s="6" t="n">
        <v>2229187</v>
      </c>
      <c r="E4" s="6" t="n">
        <v>2229187</v>
      </c>
    </row>
    <row r="5" spans="1:5">
      <c r="A5" s="4" t="s">
        <v>262</v>
      </c>
      <c r="D5" s="5" t="n">
        <v>140535</v>
      </c>
      <c r="E5" s="6" t="n">
        <v>102335</v>
      </c>
    </row>
    <row r="6" spans="1:5">
      <c r="A6" s="4" t="s">
        <v>446</v>
      </c>
    </row>
    <row r="7" spans="1:5">
      <c r="A7" s="3" t="s">
        <v>445</v>
      </c>
    </row>
    <row r="8" spans="1:5">
      <c r="A8" s="4" t="s">
        <v>447</v>
      </c>
      <c r="D8" s="5" t="n">
        <v>2500000</v>
      </c>
    </row>
    <row r="9" spans="1:5">
      <c r="A9" s="4" t="s">
        <v>266</v>
      </c>
      <c r="D9" s="5" t="n">
        <v>2229187</v>
      </c>
    </row>
    <row r="10" spans="1:5">
      <c r="A10" s="4" t="s">
        <v>262</v>
      </c>
      <c r="D10" s="6" t="n">
        <v>955701</v>
      </c>
    </row>
    <row r="11" spans="1:5">
      <c r="A11" s="4" t="s">
        <v>448</v>
      </c>
    </row>
    <row r="12" spans="1:5">
      <c r="A12" s="3" t="s">
        <v>445</v>
      </c>
    </row>
    <row r="13" spans="1:5">
      <c r="A13" s="4" t="s">
        <v>449</v>
      </c>
      <c r="C13" s="6" t="n">
        <v>69464434</v>
      </c>
    </row>
    <row r="14" spans="1:5">
      <c r="A14" s="4" t="s">
        <v>450</v>
      </c>
      <c r="C14" s="5" t="n">
        <v>4500000</v>
      </c>
    </row>
    <row r="15" spans="1:5">
      <c r="A15" s="4" t="s">
        <v>312</v>
      </c>
      <c r="B15" s="4" t="s">
        <v>313</v>
      </c>
    </row>
    <row r="16" spans="1:5">
      <c r="A16" s="4" t="s">
        <v>451</v>
      </c>
      <c r="B16" s="4" t="s">
        <v>452</v>
      </c>
      <c r="C16" s="4" t="s">
        <v>4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v>
      </c>
      <c r="B1" s="2" t="s">
        <v>1</v>
      </c>
    </row>
    <row r="2" spans="1:3">
      <c r="B2" s="2" t="s">
        <v>2</v>
      </c>
      <c r="C2" s="2" t="s">
        <v>40</v>
      </c>
    </row>
    <row r="3" spans="1:3">
      <c r="A3" s="3" t="s">
        <v>83</v>
      </c>
    </row>
    <row r="4" spans="1:3">
      <c r="A4" s="4" t="s">
        <v>84</v>
      </c>
      <c r="B4" s="4" t="s">
        <v>44</v>
      </c>
      <c r="C4" s="4" t="s">
        <v>44</v>
      </c>
    </row>
    <row r="5" spans="1:3">
      <c r="A5" s="3" t="s">
        <v>85</v>
      </c>
    </row>
    <row r="6" spans="1:3">
      <c r="A6" s="4" t="s">
        <v>86</v>
      </c>
      <c r="B6" s="5" t="n">
        <v>123057</v>
      </c>
      <c r="C6" s="5" t="n">
        <v>122615</v>
      </c>
    </row>
    <row r="7" spans="1:3">
      <c r="A7" s="4" t="s">
        <v>87</v>
      </c>
      <c r="B7" s="5" t="n">
        <v>123057</v>
      </c>
      <c r="C7" s="5" t="n">
        <v>122615</v>
      </c>
    </row>
    <row r="8" spans="1:3">
      <c r="A8" s="4" t="s">
        <v>88</v>
      </c>
      <c r="B8" s="5" t="n">
        <v>-123057</v>
      </c>
      <c r="C8" s="5" t="n">
        <v>-122615</v>
      </c>
    </row>
    <row r="9" spans="1:3">
      <c r="A9" s="3" t="s">
        <v>89</v>
      </c>
    </row>
    <row r="10" spans="1:3">
      <c r="A10" s="4" t="s">
        <v>90</v>
      </c>
      <c r="B10" s="5" t="n">
        <v>6083</v>
      </c>
      <c r="C10" s="5" t="n">
        <v>7829</v>
      </c>
    </row>
    <row r="11" spans="1:3">
      <c r="A11" s="4" t="s">
        <v>91</v>
      </c>
      <c r="B11" s="5" t="n">
        <v>1064480</v>
      </c>
      <c r="C11" s="4" t="s">
        <v>44</v>
      </c>
    </row>
    <row r="12" spans="1:3">
      <c r="A12" s="4" t="s">
        <v>92</v>
      </c>
      <c r="B12" s="5" t="n">
        <v>-885800</v>
      </c>
      <c r="C12" s="5" t="n">
        <v>-389260</v>
      </c>
    </row>
    <row r="13" spans="1:3">
      <c r="A13" s="4" t="s">
        <v>93</v>
      </c>
      <c r="B13" s="5" t="n">
        <v>-71860</v>
      </c>
      <c r="C13" s="5" t="n">
        <v>-92647</v>
      </c>
    </row>
    <row r="14" spans="1:3">
      <c r="A14" s="4" t="s">
        <v>94</v>
      </c>
      <c r="B14" s="5" t="n">
        <v>112903</v>
      </c>
      <c r="C14" s="5" t="n">
        <v>-474078</v>
      </c>
    </row>
    <row r="15" spans="1:3">
      <c r="A15" s="4" t="s">
        <v>95</v>
      </c>
      <c r="B15" s="5" t="n">
        <v>10154</v>
      </c>
      <c r="C15" s="5" t="n">
        <v>-596693</v>
      </c>
    </row>
    <row r="16" spans="1:3">
      <c r="A16" s="4" t="s">
        <v>96</v>
      </c>
      <c r="B16" s="4" t="s">
        <v>44</v>
      </c>
      <c r="C16" s="4" t="s">
        <v>44</v>
      </c>
    </row>
    <row r="17" spans="1:3">
      <c r="A17" s="4" t="s">
        <v>97</v>
      </c>
      <c r="B17" s="6" t="n">
        <v>-10154</v>
      </c>
      <c r="C17" s="6" t="n">
        <v>-596693</v>
      </c>
    </row>
    <row r="18" spans="1:3">
      <c r="A18" s="4" t="s">
        <v>98</v>
      </c>
      <c r="B18" s="6" t="n">
        <v>0</v>
      </c>
      <c r="C18" s="8" t="n">
        <v>-0.01</v>
      </c>
    </row>
    <row r="19" spans="1:3">
      <c r="A19" s="4" t="s">
        <v>99</v>
      </c>
      <c r="B19" s="5" t="n">
        <v>124497423</v>
      </c>
      <c r="C19" s="5" t="n">
        <v>1189657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3"/>
  </cols>
  <sheetData>
    <row r="1" spans="1:5">
      <c r="A1" s="1" t="s">
        <v>100</v>
      </c>
      <c r="B1" s="2" t="s">
        <v>101</v>
      </c>
      <c r="C1" s="2" t="s">
        <v>65</v>
      </c>
      <c r="D1" s="2" t="s">
        <v>66</v>
      </c>
      <c r="E1" s="2" t="s">
        <v>102</v>
      </c>
    </row>
    <row r="2" spans="1:5">
      <c r="A2" s="4" t="s">
        <v>103</v>
      </c>
      <c r="B2" s="6" t="n">
        <v>116493</v>
      </c>
      <c r="C2" s="6" t="n">
        <v>87064101</v>
      </c>
      <c r="D2" s="6" t="n">
        <v>-102578115</v>
      </c>
      <c r="E2" s="6" t="n">
        <v>-15397521</v>
      </c>
    </row>
    <row r="3" spans="1:5">
      <c r="A3" s="4" t="s">
        <v>104</v>
      </c>
      <c r="B3" s="5" t="n">
        <v>116492869</v>
      </c>
    </row>
    <row r="4" spans="1:5">
      <c r="A4" s="4" t="s">
        <v>105</v>
      </c>
      <c r="B4" s="6" t="n">
        <v>3009</v>
      </c>
      <c r="C4" s="5" t="n">
        <v>57166</v>
      </c>
      <c r="D4" s="4" t="s">
        <v>44</v>
      </c>
      <c r="E4" s="5" t="n">
        <v>60175</v>
      </c>
    </row>
    <row r="5" spans="1:5">
      <c r="A5" s="4" t="s">
        <v>106</v>
      </c>
      <c r="B5" s="5" t="n">
        <v>3800712</v>
      </c>
    </row>
    <row r="6" spans="1:5">
      <c r="A6" s="4" t="s">
        <v>107</v>
      </c>
      <c r="C6" s="5" t="n">
        <v>80000</v>
      </c>
      <c r="D6" s="4" t="s">
        <v>44</v>
      </c>
      <c r="E6" s="5" t="n">
        <v>80000</v>
      </c>
    </row>
    <row r="7" spans="1:5">
      <c r="A7" s="4" t="s">
        <v>97</v>
      </c>
      <c r="B7" s="4" t="s">
        <v>44</v>
      </c>
      <c r="C7" s="4" t="s">
        <v>44</v>
      </c>
      <c r="D7" s="5" t="n">
        <v>-596693</v>
      </c>
      <c r="E7" s="5" t="n">
        <v>-596693</v>
      </c>
    </row>
    <row r="8" spans="1:5">
      <c r="A8" s="4" t="s">
        <v>108</v>
      </c>
      <c r="B8" s="6" t="n">
        <v>119502</v>
      </c>
      <c r="C8" s="5" t="n">
        <v>87201267</v>
      </c>
      <c r="D8" s="5" t="n">
        <v>-103174808</v>
      </c>
      <c r="E8" s="5" t="n">
        <v>-15854039</v>
      </c>
    </row>
    <row r="9" spans="1:5">
      <c r="A9" s="4" t="s">
        <v>109</v>
      </c>
      <c r="B9" s="5" t="n">
        <v>119501581</v>
      </c>
    </row>
    <row r="10" spans="1:5">
      <c r="A10" s="4" t="s">
        <v>105</v>
      </c>
      <c r="B10" s="6" t="n">
        <v>4745</v>
      </c>
      <c r="C10" s="5" t="n">
        <v>261098</v>
      </c>
      <c r="D10" s="4" t="s">
        <v>44</v>
      </c>
      <c r="E10" s="5" t="n">
        <v>265843</v>
      </c>
    </row>
    <row r="11" spans="1:5">
      <c r="A11" s="4" t="s">
        <v>106</v>
      </c>
      <c r="B11" s="5" t="n">
        <v>4745842</v>
      </c>
    </row>
    <row r="12" spans="1:5">
      <c r="A12" s="4" t="s">
        <v>110</v>
      </c>
      <c r="B12" s="6" t="n">
        <v>250</v>
      </c>
      <c r="C12" s="5" t="n">
        <v>24750</v>
      </c>
      <c r="D12" s="4" t="s">
        <v>44</v>
      </c>
      <c r="E12" s="5" t="n">
        <v>25000</v>
      </c>
    </row>
    <row r="13" spans="1:5">
      <c r="A13" s="4" t="s">
        <v>111</v>
      </c>
      <c r="B13" s="5" t="n">
        <v>250000</v>
      </c>
    </row>
    <row r="14" spans="1:5">
      <c r="A14" s="4" t="s">
        <v>112</v>
      </c>
      <c r="C14" s="5" t="n">
        <v>38000</v>
      </c>
      <c r="D14" s="4" t="s">
        <v>44</v>
      </c>
      <c r="E14" s="5" t="n">
        <v>38000</v>
      </c>
    </row>
    <row r="15" spans="1:5">
      <c r="A15" s="4" t="s">
        <v>97</v>
      </c>
      <c r="D15" s="5" t="n">
        <v>-10154</v>
      </c>
      <c r="E15" s="5" t="n">
        <v>-10154</v>
      </c>
    </row>
    <row r="16" spans="1:5">
      <c r="A16" s="4" t="s">
        <v>113</v>
      </c>
      <c r="B16" s="6" t="n">
        <v>124497</v>
      </c>
      <c r="C16" s="6" t="n">
        <v>87525115</v>
      </c>
      <c r="D16" s="6" t="n">
        <v>-103184962</v>
      </c>
      <c r="E16" s="6" t="n">
        <v>-15535350</v>
      </c>
    </row>
    <row r="17" spans="1:5">
      <c r="A17" s="4" t="s">
        <v>114</v>
      </c>
      <c r="B17" s="5" t="n">
        <v>124497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5</v>
      </c>
      <c r="B1" s="2" t="s">
        <v>1</v>
      </c>
    </row>
    <row r="2" spans="1:3">
      <c r="B2" s="2" t="s">
        <v>2</v>
      </c>
      <c r="C2" s="2" t="s">
        <v>40</v>
      </c>
    </row>
    <row r="3" spans="1:3">
      <c r="A3" s="3" t="s">
        <v>116</v>
      </c>
    </row>
    <row r="4" spans="1:3">
      <c r="A4" s="4" t="s">
        <v>97</v>
      </c>
      <c r="B4" s="6" t="n">
        <v>-10154</v>
      </c>
      <c r="C4" s="6" t="n">
        <v>-596693</v>
      </c>
    </row>
    <row r="5" spans="1:3">
      <c r="A5" s="3" t="s">
        <v>117</v>
      </c>
    </row>
    <row r="6" spans="1:3">
      <c r="A6" s="4" t="s">
        <v>118</v>
      </c>
      <c r="B6" s="5" t="n">
        <v>71860</v>
      </c>
      <c r="C6" s="5" t="n">
        <v>92647</v>
      </c>
    </row>
    <row r="7" spans="1:3">
      <c r="A7" s="4" t="s">
        <v>119</v>
      </c>
      <c r="B7" s="5" t="n">
        <v>-1064480</v>
      </c>
    </row>
    <row r="8" spans="1:3">
      <c r="A8" s="4" t="s">
        <v>120</v>
      </c>
      <c r="B8" s="5" t="n">
        <v>12000</v>
      </c>
      <c r="C8" s="4" t="s">
        <v>44</v>
      </c>
    </row>
    <row r="9" spans="1:3">
      <c r="A9" s="3" t="s">
        <v>121</v>
      </c>
    </row>
    <row r="10" spans="1:3">
      <c r="A10" s="4" t="s">
        <v>43</v>
      </c>
      <c r="B10" s="5" t="n">
        <v>11145</v>
      </c>
      <c r="C10" s="5" t="n">
        <v>20111</v>
      </c>
    </row>
    <row r="11" spans="1:3">
      <c r="A11" s="4" t="s">
        <v>55</v>
      </c>
      <c r="B11" s="5" t="n">
        <v>-19001</v>
      </c>
      <c r="C11" s="5" t="n">
        <v>219167</v>
      </c>
    </row>
    <row r="12" spans="1:3">
      <c r="A12" s="4" t="s">
        <v>57</v>
      </c>
      <c r="C12" s="5" t="n">
        <v>-25644</v>
      </c>
    </row>
    <row r="13" spans="1:3">
      <c r="A13" s="4" t="s">
        <v>122</v>
      </c>
      <c r="B13" s="5" t="n">
        <v>-1000</v>
      </c>
      <c r="C13" s="4" t="s">
        <v>44</v>
      </c>
    </row>
    <row r="14" spans="1:3">
      <c r="A14" s="4" t="s">
        <v>53</v>
      </c>
      <c r="B14" s="5" t="n">
        <v>475623</v>
      </c>
      <c r="C14" s="5" t="n">
        <v>-80000</v>
      </c>
    </row>
    <row r="15" spans="1:3">
      <c r="A15" s="4" t="s">
        <v>123</v>
      </c>
      <c r="B15" s="5" t="n">
        <v>384823</v>
      </c>
      <c r="C15" s="5" t="n">
        <v>211475</v>
      </c>
    </row>
    <row r="16" spans="1:3">
      <c r="A16" s="4" t="s">
        <v>124</v>
      </c>
      <c r="B16" s="5" t="n">
        <v>-139184</v>
      </c>
      <c r="C16" s="5" t="n">
        <v>-158937</v>
      </c>
    </row>
    <row r="17" spans="1:3">
      <c r="A17" s="3" t="s">
        <v>125</v>
      </c>
    </row>
    <row r="18" spans="1:3">
      <c r="A18" s="4" t="s">
        <v>126</v>
      </c>
      <c r="B18" s="5" t="n">
        <v>25000</v>
      </c>
      <c r="C18" s="4" t="s">
        <v>44</v>
      </c>
    </row>
    <row r="19" spans="1:3">
      <c r="A19" s="4" t="s">
        <v>127</v>
      </c>
      <c r="B19" s="5" t="n">
        <v>113000</v>
      </c>
      <c r="C19" s="5" t="n">
        <v>159796</v>
      </c>
    </row>
    <row r="20" spans="1:3">
      <c r="A20" s="4" t="s">
        <v>128</v>
      </c>
      <c r="B20" s="5" t="n">
        <v>138000</v>
      </c>
      <c r="C20" s="5" t="n">
        <v>159796</v>
      </c>
    </row>
    <row r="21" spans="1:3">
      <c r="A21" s="4" t="s">
        <v>129</v>
      </c>
      <c r="B21" s="5" t="n">
        <v>-1184</v>
      </c>
      <c r="C21" s="5" t="n">
        <v>859</v>
      </c>
    </row>
    <row r="22" spans="1:3">
      <c r="A22" s="4" t="s">
        <v>130</v>
      </c>
      <c r="B22" s="5" t="n">
        <v>2185</v>
      </c>
      <c r="C22" s="5" t="n">
        <v>1326</v>
      </c>
    </row>
    <row r="23" spans="1:3">
      <c r="A23" s="4" t="s">
        <v>131</v>
      </c>
      <c r="B23" s="5" t="n">
        <v>1001</v>
      </c>
      <c r="C23" s="5" t="n">
        <v>2185</v>
      </c>
    </row>
    <row r="24" spans="1:3">
      <c r="A24" s="3" t="s">
        <v>132</v>
      </c>
    </row>
    <row r="25" spans="1:3">
      <c r="A25" s="4" t="s">
        <v>133</v>
      </c>
      <c r="B25" s="5" t="n">
        <v>38953</v>
      </c>
      <c r="C25" s="4" t="s">
        <v>44</v>
      </c>
    </row>
    <row r="26" spans="1:3">
      <c r="A26" s="4" t="s">
        <v>134</v>
      </c>
      <c r="B26" s="4" t="s">
        <v>44</v>
      </c>
      <c r="C26" s="4" t="s">
        <v>44</v>
      </c>
    </row>
    <row r="27" spans="1:3">
      <c r="A27" s="3" t="s">
        <v>135</v>
      </c>
    </row>
    <row r="28" spans="1:3">
      <c r="A28" s="4" t="s">
        <v>136</v>
      </c>
      <c r="B28" s="5" t="n">
        <v>38000</v>
      </c>
      <c r="C28" s="5" t="n">
        <v>80000</v>
      </c>
    </row>
    <row r="29" spans="1:3">
      <c r="A29" s="4" t="s">
        <v>137</v>
      </c>
      <c r="B29" s="6" t="n">
        <v>265843</v>
      </c>
      <c r="C29" s="6" t="n">
        <v>60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4:54:35Z</dcterms:created>
  <dcterms:modified xmlns:dcterms="http://purl.org/dc/terms/" xmlns:xsi="http://www.w3.org/2001/XMLSchema-instance" xsi:type="dcterms:W3CDTF">2020-03-05T14:54:35Z</dcterms:modified>
</cp:coreProperties>
</file>